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PROPERTY, LAND AND EQUIPMENT" sheetId="9" state="visible" r:id="rId9"/>
    <sheet xmlns:r="http://schemas.openxmlformats.org/officeDocument/2006/relationships" name="ACCOUNTS PAYABLE AND ACCRUED EX"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LONG-TERM DEBT AND LINE OF CRED" sheetId="13" state="visible" r:id="rId13"/>
    <sheet xmlns:r="http://schemas.openxmlformats.org/officeDocument/2006/relationships" name="COMMITMENTS AND CONTINGENCIES" sheetId="14" state="visible" r:id="rId14"/>
    <sheet xmlns:r="http://schemas.openxmlformats.org/officeDocument/2006/relationships" name="SEGMENT RESUL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LAND AND EQUIPMENT (T" sheetId="20" state="visible" r:id="rId20"/>
    <sheet xmlns:r="http://schemas.openxmlformats.org/officeDocument/2006/relationships" name="ACCOUNTS PAYABLE AND ACCRUED _2"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LONG-TERM DEBT AND LINE OF CR_2" sheetId="24" state="visible" r:id="rId24"/>
    <sheet xmlns:r="http://schemas.openxmlformats.org/officeDocument/2006/relationships" name="SEGMENT RESULTS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LAND AND EQUIPMENT (D" sheetId="30" state="visible" r:id="rId30"/>
    <sheet xmlns:r="http://schemas.openxmlformats.org/officeDocument/2006/relationships" name="PROPERTY, LAND AND EQUIPMENT _2" sheetId="31" state="visible" r:id="rId31"/>
    <sheet xmlns:r="http://schemas.openxmlformats.org/officeDocument/2006/relationships" name="ACCOUNTS PAYABLE AND ACCRUED 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4)" sheetId="39" state="visible" r:id="rId39"/>
    <sheet xmlns:r="http://schemas.openxmlformats.org/officeDocument/2006/relationships" name="LEASES (Details 5)" sheetId="40" state="visible" r:id="rId40"/>
    <sheet xmlns:r="http://schemas.openxmlformats.org/officeDocument/2006/relationships" name="LEASES (Details 6)" sheetId="41" state="visible" r:id="rId41"/>
    <sheet xmlns:r="http://schemas.openxmlformats.org/officeDocument/2006/relationships" name="LEASES (Details 7)" sheetId="42" state="visible" r:id="rId42"/>
    <sheet xmlns:r="http://schemas.openxmlformats.org/officeDocument/2006/relationships" name="LEASES (Details Narrative)" sheetId="43" state="visible" r:id="rId43"/>
    <sheet xmlns:r="http://schemas.openxmlformats.org/officeDocument/2006/relationships" name="LONG-TERM DEBT AND LINE OF CR_3" sheetId="44" state="visible" r:id="rId44"/>
    <sheet xmlns:r="http://schemas.openxmlformats.org/officeDocument/2006/relationships" name="LONG-TERM DEBT AND LINE OF CR_4" sheetId="45" state="visible" r:id="rId45"/>
    <sheet xmlns:r="http://schemas.openxmlformats.org/officeDocument/2006/relationships" name="LONG-TERM DEBT AND LINE OF CR_5" sheetId="46" state="visible" r:id="rId46"/>
    <sheet xmlns:r="http://schemas.openxmlformats.org/officeDocument/2006/relationships" name="COMMITMENTS AND CONTINGENCIES (" sheetId="47" state="visible" r:id="rId47"/>
    <sheet xmlns:r="http://schemas.openxmlformats.org/officeDocument/2006/relationships" name="SEGMENT RESULTS (Details)" sheetId="48" state="visible" r:id="rId48"/>
    <sheet xmlns:r="http://schemas.openxmlformats.org/officeDocument/2006/relationships" name="SEGMENT RESULTS (Details 1)" sheetId="49" state="visible" r:id="rId49"/>
    <sheet xmlns:r="http://schemas.openxmlformats.org/officeDocument/2006/relationships" name="INCOME TAXES (Details)" sheetId="50" state="visible" r:id="rId50"/>
    <sheet xmlns:r="http://schemas.openxmlformats.org/officeDocument/2006/relationships" name="SUBSEQUENT EVENTS (Detail Narra" sheetId="51" state="visible" r:id="rId51"/>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9</t>
  </si>
  <si>
    <t>Aug. 09, 2019</t>
  </si>
  <si>
    <t>Document And Entity Information</t>
  </si>
  <si>
    <t>Entity Registrant Name</t>
  </si>
  <si>
    <t>Amerinac Holding Corp.</t>
  </si>
  <si>
    <t>Entity Central Index Key</t>
  </si>
  <si>
    <t>0000936446</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t>
  </si>
  <si>
    <t>Accounts receivable (net of allowance for doubtful accounts of $78,753 as of June 30, 2019 and December 31, 2018.)</t>
  </si>
  <si>
    <t>Inventories (net of reserve for obsolesence of $158,009 and $151,009 as of June 30, 2019 and December 31, 2018.)</t>
  </si>
  <si>
    <t>Other current assets</t>
  </si>
  <si>
    <t>Total current assets</t>
  </si>
  <si>
    <t>Property, land and equipment - net</t>
  </si>
  <si>
    <t>Other assets:</t>
  </si>
  <si>
    <t>Customer lists - net of amortization</t>
  </si>
  <si>
    <t>Right-of-use asset</t>
  </si>
  <si>
    <t xml:space="preserve"> </t>
  </si>
  <si>
    <t>Deferred tax asset</t>
  </si>
  <si>
    <t>Goodwill</t>
  </si>
  <si>
    <t>Other</t>
  </si>
  <si>
    <t>Total other assets</t>
  </si>
  <si>
    <t>Total</t>
  </si>
  <si>
    <t>Current liabilities:</t>
  </si>
  <si>
    <t>Line of credit</t>
  </si>
  <si>
    <t>Accounts payable and accrued expenses</t>
  </si>
  <si>
    <t>Notes payable, net- short term</t>
  </si>
  <si>
    <t>Finance leases payable - short term</t>
  </si>
  <si>
    <t>Operating leases payable - short term</t>
  </si>
  <si>
    <t>Deferred revenue</t>
  </si>
  <si>
    <t>Income taxes payable</t>
  </si>
  <si>
    <t>Total current liabilities</t>
  </si>
  <si>
    <t>Long-term liabilities:</t>
  </si>
  <si>
    <t>Notes payable, net of current portion</t>
  </si>
  <si>
    <t>Finance leases payable - net of current portion</t>
  </si>
  <si>
    <t>Operating leases payable - net of current portion</t>
  </si>
  <si>
    <t>Deferred tax liability</t>
  </si>
  <si>
    <t>Total long-term liabilities</t>
  </si>
  <si>
    <t>Total liabilities</t>
  </si>
  <si>
    <t>Commitments and contingencies</t>
  </si>
  <si>
    <t>Redeemable non-controlling interest</t>
  </si>
  <si>
    <t>Stockholders' equity:</t>
  </si>
  <si>
    <t>Common stock, $.001 par value; 1,500,000 shares authorized, 313,636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USD ($)</t>
  </si>
  <si>
    <t>Stockholders' equity</t>
  </si>
  <si>
    <t>Common stock, par value</t>
  </si>
  <si>
    <t>$ .001</t>
  </si>
  <si>
    <t>Common stock, shares authorized</t>
  </si>
  <si>
    <t>Common stock, shares issued</t>
  </si>
  <si>
    <t>Common stock, shares outstanding</t>
  </si>
  <si>
    <t>Current assets</t>
  </si>
  <si>
    <t>Allowance For Doubtful Debtors</t>
  </si>
  <si>
    <t>Reserve for Obsolence</t>
  </si>
  <si>
    <t>CONDENSED CONSOLIDATED STATEMENTS OF INCOME (Unaudited) - USD ($)</t>
  </si>
  <si>
    <t>3 Months Ended</t>
  </si>
  <si>
    <t>Jun. 30, 2018</t>
  </si>
  <si>
    <t>CONDENSED CONSOLIDATED STATEMENTS OF INCOME (Unaudited)</t>
  </si>
  <si>
    <t>Net revenue</t>
  </si>
  <si>
    <t>Cost of goods sold</t>
  </si>
  <si>
    <t>Gross profit</t>
  </si>
  <si>
    <t>Operating expenses:</t>
  </si>
  <si>
    <t>General and administrative expenses</t>
  </si>
  <si>
    <t>Professional and consulting fees</t>
  </si>
  <si>
    <t>Total operating expenses</t>
  </si>
  <si>
    <t>Income before other (expense) income</t>
  </si>
  <si>
    <t>Other (expense) income:</t>
  </si>
  <si>
    <t>Interest</t>
  </si>
  <si>
    <t>Other income</t>
  </si>
  <si>
    <t>Total other (expense) income</t>
  </si>
  <si>
    <t>Income before provision for income taxes</t>
  </si>
  <si>
    <t>Income tax expense</t>
  </si>
  <si>
    <t>Net income</t>
  </si>
  <si>
    <t>Non-controlling interest share of net income</t>
  </si>
  <si>
    <t>Net income attributable to Amerinac Holding Corp. shareholders</t>
  </si>
  <si>
    <t>Basic and diluted earnings per share applicable to common stockholders:</t>
  </si>
  <si>
    <t>Earnings per share</t>
  </si>
  <si>
    <t>Weighted average shares outstanding:</t>
  </si>
  <si>
    <t>Basic and diluted</t>
  </si>
  <si>
    <t>CONDENSED CONSOLIDATED STATEMENTS OF STOCKHOLDERS EQUITY (Unaudited) - USD ($)</t>
  </si>
  <si>
    <t>Common Stock Shares</t>
  </si>
  <si>
    <t>Additional Paid-in Capital</t>
  </si>
  <si>
    <t>Accumulated Deficit</t>
  </si>
  <si>
    <t>Beginning Balance, shares at Jan. 01, 2018</t>
  </si>
  <si>
    <t>Beginning Balance, amount at Jan. 01, 2018</t>
  </si>
  <si>
    <t>Net income attributable to Amerinac, amount</t>
  </si>
  <si>
    <t>Holding Corp. shareholders, amount</t>
  </si>
  <si>
    <t>Ending Balance, shares at Jun. 30, 2018</t>
  </si>
  <si>
    <t>Ending Balance, amount at Jun. 30, 2018</t>
  </si>
  <si>
    <t>Beginning Balance, shares at Apr. 01, 2018</t>
  </si>
  <si>
    <t>Beginning Balance, amount at Apr. 01, 2018</t>
  </si>
  <si>
    <t>Beginning Balance, shares at Jan. 01, 2019</t>
  </si>
  <si>
    <t>Beginning Balance, amount at Jan. 01, 2019</t>
  </si>
  <si>
    <t>Ending Balance, shares at Jun. 30, 2019</t>
  </si>
  <si>
    <t>Ending Balance, amount at Jun. 30, 2019</t>
  </si>
  <si>
    <t>Beginning Balance, shares at Apr. 01, 2019</t>
  </si>
  <si>
    <t>Beginning Balance, amount at Apr. 01, 2019</t>
  </si>
  <si>
    <t>CONDENSED CONSOLIDATED STATEMENTS OF CASH FLOWS (Unaudited) - USD ($)</t>
  </si>
  <si>
    <t>CASH FLOWS FROM OPERATING ACTIVITIES</t>
  </si>
  <si>
    <t>Adjustments to reconcile net income to net cash provided by operating activities:</t>
  </si>
  <si>
    <t>Depreciation and amortization</t>
  </si>
  <si>
    <t>Amortization of deferred financing fees</t>
  </si>
  <si>
    <t>Non-cash lease expense</t>
  </si>
  <si>
    <t>Deferred income taxes</t>
  </si>
  <si>
    <t>Inventory reserve</t>
  </si>
  <si>
    <t>Changes in assets and liabilities:</t>
  </si>
  <si>
    <t>Increase in accounts receivable</t>
  </si>
  <si>
    <t>Increase in inventory</t>
  </si>
  <si>
    <t>Decrease in operating leases payable</t>
  </si>
  <si>
    <t>(Increase) decrease in other current assets</t>
  </si>
  <si>
    <t>Increase in other assets</t>
  </si>
  <si>
    <t>Increase in deferred revenue</t>
  </si>
  <si>
    <t>Increase in income taxes payable</t>
  </si>
  <si>
    <t>Increase in accounts payable and accrued expenses</t>
  </si>
  <si>
    <t>Net cash provided by operating activities</t>
  </si>
  <si>
    <t>CASH FLOWS FROM INVESTING ACTIVITIES</t>
  </si>
  <si>
    <t>Proceeds from escrow receivable from sale</t>
  </si>
  <si>
    <t>Purchase of property and equipment</t>
  </si>
  <si>
    <t>Net cash (used) provided in investing activities</t>
  </si>
  <si>
    <t>CASH FLOWS FROM FINANCING ACTIVITIES</t>
  </si>
  <si>
    <t>Net payments on line of credit</t>
  </si>
  <si>
    <t>Payments on notes payable</t>
  </si>
  <si>
    <t>Payments on finance leases</t>
  </si>
  <si>
    <t>Payments on notes payable - related party</t>
  </si>
  <si>
    <t>Net cash used in financing activities</t>
  </si>
  <si>
    <t>(DECREASE) INCREASE IN CASH</t>
  </si>
  <si>
    <t>CASH - BEGINNING OF PERIOD</t>
  </si>
  <si>
    <t>CASH - END OF PERIOD</t>
  </si>
  <si>
    <t>Cash paid during the period for:</t>
  </si>
  <si>
    <t>Non-cash financing activities:</t>
  </si>
  <si>
    <t>Operating lease asset obtained in exchange for operating lease obligation</t>
  </si>
  <si>
    <t>Acquisition of equipment through finance lease</t>
  </si>
  <si>
    <t>SUMMARY OF BUSINESS</t>
  </si>
  <si>
    <t>1. SUMMARY OF BUSINESS</t>
  </si>
  <si>
    <t>Amerinac Holding Corp. and Subsidiaries (the Company) distributes high-quality, predominantly domestically-manufactured, technically complex, nut and bolt products and a proprietary locking washer product that are for industrial and 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and its majority-owned subsidiary, Prime Metals Acquisition LLC, a Delaware limited liability company (PMAL). Creative Assembly is a value added distributor of proprietary and specialty fasteners primarily serving the heavy truck, automotive, transportation, and infrastructure industries.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based grades, cobalt based grades and some nonferrous alloys. The Company also offers toll conversion melting services.</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six months ended June 30, 2019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8 included in the Companys Annual Report on Form 10-K filed on March 26, 2019. Principles of Consolidation and Basis of Presentation The unaudited condensed consolidated financial statements include the accounts of the Company and its wholly and majority owned subsidiaries. All inter-company accounts have been eliminated. Earnings Per Share 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June 30, 2019 and 2018.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the valuation of redeemable non-controlling interest.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June 30, 2019 and December 31, 2018. The Company determines receivables to be past due based on the payment terms of original invoices. Accounts are written off against the allowance when deemed uncollectable. Interest is not typically charged on past due receivables.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June 30, 2019, the Company had more than 4,000 unique part numbers on hand that had carrying value. Management believes that the two methods, specific identification and reserve based on age, to analyzing inventory will reflect the appropriate balance sheet value. As of June 30, 2019 and December 31, 2018, the inventory reserve for Creative Assembly was $75,160 and $68,160, respectively.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June 30, 2019,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June 30, 2019 and December 31, 2018, the inventory reserve for PMAL was $82,849. The Companys inventory consists of the following: June 30, 2019 December 31, 2018 Raw Materials $ 2,168,422 $ 2,133,311 Finished Goods 3,825,741 3,598,640 Reserves (158,009 ) (151,009 ) Total $ 5,836,154 $ 5,580,942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when an indicator of impairment exists to determine whether adjustment to the useful life or to the unamortized balance is warranted. Such evaluation is based principally on the expected utilization of the long-lived assets. Concentration of Credit Risk At June 30, 2019, Remelt Sources, Inc., Universal Stainless &amp; Alloy Products, PACCAR, Eastham Forge and Drive Automotive receivables were 17.8%, 13.4%, 11.9%, 11.2% and 10.2% of total receivables, respectively. At December 31, 2018, Remelt Sources, Inc., AMG-Vanadium, PACCAR, and Universal Stainless &amp; Alloy Products receivables were 20.9%, 15.0%, 14.0%, and 13.0% of total receivables, respectively. For the six-month period ending June 30, 2019, Remelt Sources, Inc., AMG-Vanadium, PACCAR and Universal Stainless &amp; Alloy Products accounted for 20.3%, 17.0%, 15.6%, and 12.0% of sales, respectively. For the three-month period ending June 30, 2019, Remelt Sources, Inc., AMG-Vanadium, PACCAR and Universal Stainless &amp; Alloy Products accounted for 21.8%, 15.7%, 16.2%, and 10.8% of sales, respectively. For the six-month period ending June 30, 2018, Remelt Sources, Inc., AMG-Vanadium, Ametek, PACCAR and Universal Stainless &amp; Alloy Products accounted for 19.5%, 16.4%, 15.1%, 13.7% and 12.5% of sales, respectively. For the three-month period ending June 30, 2018, Remelt Sources, Inc., Ametek, AMG-Vanadium, PACCAR and Universal Stainless &amp; Alloy Products accounted for 21.1%, 18.7%, 14.2%, 14.1% and 11.4% of sales, respectively. Concentration of Suppliers For the six-month period ending June 30, 2019, no supplier represented more than 10% of purchases. For the three-month period ending June 30, 2019, no supplier represented more than 10% of purchases. For the six-month period ending June 30, 2018, no supplier represented more than 10% of purchases. For the three-month period ending June 30, 2018, no supplier represented more than 10% of purchases. At June 30, 2019, AVK represented approximately 16.9% of accounts payable. At December 31, 2018, AVK represented approximately 11.8% of accounts payable. Fair Value Measurement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air Value of Financial Instruments The carrying amounts reported in the unaudited condensed consolidated balance sheets for cash,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Income Taxes The Company provides for income taxes under Accounting Standards Codification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unaudited condensed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June 30, 2019,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9 and December 31, 2018 and, therefore, considers its accounting for the tax effects of the Tax Act on its deferred tax assets and liabilities to be complete as of June 30, 2019 and December 31, 2018. Revenue Recognition The Company accounts for revenue recognition in accordance with ASC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ic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recorded deferred revenue of $23,247 as of June 30, 2019. The Company did not record any deferred revenue as of December 31, 2018. Redeemable Non-controlling Interest Non-controlling interests that are not subject to redemption rights are classified in permanent equity. Redeemable non-controlling interests are classified outside of permanent equity on the unaudited condensed consolidated balance sheets. On August, 17, 2017, PMAL purchased substantially all of the assets of Prime Metals for $9.6 million in cash. To finance the purchase of the assets, PMAL entered into a credit agreement (the Credit Agreement) with SummitBridge National Investments V LLC (Summit) pursuant to which Summit made loans to PMAL: (1) a Term Loan in the amount of $4.5 million (Summit Term Loan A) and (2) a Term Loan in the amount of $3.5 million (Summit Term Loan B) (collectively, the Summit Loans). In addition, in consideration for Summit making the loans, PMAL issued membership interests representing 25% ownership of PMAL to an affiliate of Summit, SBN V PMA LLC (SBN) (the SBN Membership Interests). Pursuant to the terms of the Summit Loans and because PMAL repaid the Summit Loans within thirty-six (36) months of the origination of the Summit Loans, the SBN Membership Interests were reduced from 25% to 20% of PMAL as of September 1, 2018.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redeemable non-controlling interest was reduced for the reduction in membership interests from 25% to 20% in 2018, as noted above. SBNs pro-rata net income allocation was made at a rate of 25% through August 31, 2018 and 20% commencing September 1, 2018 in accordance with the reduction in membership interests. Recently Adopted Authoritative Pronouncements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Under this elected package of practical expedients, the Company does not separate non-lease components from the lease component. Therefore, all lease and non-lease components are combined and accounted for as a single lease component. On adoption, the Company recognized additional operating lease liabilities of approximately $25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Companys financial position and results of operations. Recent Accounting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No other recently issued accounting pronouncements had or are expected to have a material impact on the Companys unaudited condensed consolidated financial statements.</t>
  </si>
  <si>
    <t>PROPERTY, LAND AND EQUIPMENT</t>
  </si>
  <si>
    <t>3. PROPERTY, LAND AND EQUIPMENT</t>
  </si>
  <si>
    <t>The Companys 220,000 square foot facility is located at 101 Innovation Drive, Homer City, PA. The facility is located on approximately 38 acres and was purchased in 2007. The facility houses the manufacturing operations of PMAL. Depreciation expense was $307,554 and $206,162 for the six months ended June 30, 2019 and 2018. Depreciation expense was $155,455 and $70,696 for the three months ended June 30, 2019 and 2018. June 30, 2019 December 31, 2018 Land, buildings and improvements $ 3,419,779 $ 3,419,779 Equipment 3,698,189 3,463,829 Total 7,117,968 6,883,608 Less accumulated depreciation (1,065,979 ) (758,425 ) Net property, land and equipment $ 6,051,989 $ 6,125,183 As described in Note 7, the Company has $5,295,431 in notes secured against the property, land and equipment.</t>
  </si>
  <si>
    <t>ACCOUNTS PAYABLE AND ACCRUED EXPENSES</t>
  </si>
  <si>
    <t>4. ACCOUNTS PAYABLE AND ACCRUED EXPENSES</t>
  </si>
  <si>
    <t xml:space="preserve">Accounts payable and accrued expenses consists of the following as of June 30, 2019 and December 31, 2018: June 30, 2019 December 31, 2018 Accounts payable $ 3,478,306 $ 3,060,269 Interest 33,192 35,805 Salaries and bonus 495,000 116,930 Other 19,520 62,007 $ 4,026,018 $ 3,275,011 </t>
  </si>
  <si>
    <t>GOODWILL AND INTANGIBLE ASSETS</t>
  </si>
  <si>
    <t>5. GOODWILL AND INTANGIBLE ASSETS</t>
  </si>
  <si>
    <t>Information regarding our acquired intangible assets was as follows: Customer lists $ 1,990,000 Goodwill $ 54,993 The customer lists are estimated to have a useful life of 10 years. As of June 30, 2019, the value, net of amortization, of the customer list was $1,608,583. Amortization expense for the years ended December 31, 2019 through 2023 will be $199,000 per year. The Company will continue to expense $199,000 annually until 2027. Amortization expense was $99,501 for each of the six months ended June 30, 2019 and 2018 and $49,751 for each of the three months ended June 30, 2019 and 2018.</t>
  </si>
  <si>
    <t>LEASES</t>
  </si>
  <si>
    <t>6. LEASES</t>
  </si>
  <si>
    <t xml:space="preserve">Operating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balance sheet consist of the following: Leases Classification on the Balance Sheet June 30, 2019 Assets Operating lease ROU assets Right-of-use asset $ 1,208,613 Finance lease ROU assets Property, land and equipment, net $ 150,966 Liabilities Current Operating Operating leases payable short term $ 254,845 Finance Finance leases payable short term $ 45,688 Noncurrent Operating Operating leases payable net of current portion $ 1,000,193 Finance Finance leases payable net of current portion $ 89,656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June 30, 2019 are: June 30, 2019 Weighted average remaining lease term 55.3 months Weighted average discount rate 5.63 % The components of lease expense, included in general and administrative expenses and interest expense on the unaudited condensed consolidated statements of income, are as follows: Three Months Ended June 30, 2019 Six Months Ended June 30, 2019 Operating lease cost: Operating lease cost $ 51,927 $ 89,432 Finance lease cost: Amortization of ROU assets 8,227 21,449 Interest expense 1,759 3,650 Total lease cost $ 61,913 $ 114,531 Supplemental disclosures of cash flow information related to leases for the six months ended June 30, 2019 were as follows: Cash paid for operating lease obligations was $52,633. Operating lease asset obtained for operating lease obligation was $1,277,143.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June 30, 2019: July 1, 2019 through December 31, 2019 $ 156,558 2020 313,115 2021 313,115 2022 287,448 2023 236,115 2024 118,058 Total undiscounted future minimum lease payments 1,424,408 Less: Imputed interest 169,370 Present value of operating lease obligations $ 1,255,038 The Company has two leased facilities, which are office, manufacturing and warehouse space. In some cases the Company is responsible for real estate taxes, utilities, and repairs under the terms of certain of the operating leases. Under the elected package of practical expedients, the Company does not separate non-lease components from the lease component. Therefore all lease and non-lease components are combined and accounted for as single lease component. The lease on our facility in Texas expired in February 2019. In May 2019, we entered into a new lease for a new Texas facility that commenced on May 1, 2019 and recorded a right of use asset and corresponding lease liability in the second quarter of 2019. This Texas facility lease calls for payments until expiration in 2024 totaling $576,180. The annual payments are $57,618 for the year 2019, $236,115 for each of the years 2020, 2021, 2022 and 2023 and $57,618 for the year 2024. Our Ohio facility calls for lease payments until expiration totaling $243,833. The annual payments are $77,000 for each of the years 2019, 2020 and 2021 and $57,750 for 2022. Lease expense was $54,883 for the six months ended June 30, 2018. Lease expense was $29,208 for the three months ended June 30, 2018. Lease expense for the six months ended June 30, 2019 includes $14,133 related to month to month lease expense in the Texas facility prior to commencement of the new agreement on May 1, 2019 as noted above. Finance and Capital Leases The below chart shows our obligations under finance and capital leases: Finance Leases June 30, 2019 Capital Leases December 31, 2018 Obligations under finance and capital leases $ 135,344 $ 156,793 Less: current portion 45,688 43,435 Long-term portion $ 89,656 $ 113,358 Future minimum repayments The table below presents the future minimum repayments of finance lease obligations for the Company as of June 30, 2019: Years ending December 31, Finance lease obligations as of June 30, 2019 2019 (remaining six months) $ 25,098 2020 50,200 2021 48,880 2022 21,397 Total future minimum repayments inclusive of interest 145,575 Interest 10,231 Total principal repayments $ 135,344 The Company entered into a finance lease for a forklift effective July 1, 2019. The lease runs for 49 months with an interest rate of 5.5% and a monthly payment of $399. Total payments will equal $19,534. The table below presents the future minimum repayments of capital lease obligations for the Company as of December 31, 2018: Years ending December 31, Capital lease obligations as of December 31, 2018 2019 $ 50,199 2020 50,199 2021 48,878 2022 21,396 Total future minimum repayments inclusive of interest 170,672 Interest 13,879 Total principal repayments $ 156,793 The Companys weighted average remaining lease term and weighted average discount rate for finance leases as of June 30, 2019 are: June 30, 2019 Weighted average remaining lease term 35 months Weighted average discount rate 4.93 % </t>
  </si>
  <si>
    <t>LONG-TERM DEBT AND LINE OF CREDIT</t>
  </si>
  <si>
    <t>7. LONG-TERM DEBT AND LINE OF CREDIT</t>
  </si>
  <si>
    <t>Summit Bridge Loans On August, 17, 2017, PMAL purchased substantially all of the assets of Prime Metals for $9.6 million in cash. To finance the purchase of the assets, on August 17, 2017, PMAL entered into the Credit Agreement with Summit pursuant to which made the Summit Loans to PMAL: (1) Summit Term Loan A and (2) Summit Term Loan B. In addition, in consideration for Summit making the Summit Loans, PMAL issued to SBN, the SBN Membership Interests. On August 31, 2018, PMAL fully repaid the Summit Loans. Summit Term Loan A accrued each month at either 17.5% interest per annum (with 12.5% payable monthly and 5.0% accruing to the outstanding balance of Term Loan A, payable at maturity) or 17.0% interest per annum, payable monthly. Summit Term Loan A had a Maturity date of August 17, 2020. Summit Term Loan A was secured against all of the assets of PMAL. Summit Term Loan B accrued each month at either 17.5% interest per annum (with 14.0% payable monthly and 3.5% accruing to the outstanding balance of Term Loan B, payable at maturity) or 17.0% interest per annum, payable monthly. Term Loan B had a Maturity date of August 17, 2020. Summit Term Loan B was secured against all of the assets of PMAL. The Company guaranteed payment of the Summit Loans pursuant to a Guaranty Agreement made by the Company as of August 17, 2017. The Credit Agreement also contained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he Summit Loans were paid in full, PMAL agreed to comply with certain financial covenants that required PMAL to meet pre-established financial ratios.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Due to the SBN Membership Interests, Summit is considered a related party of the Company for the purposes of these unaudited condensed consolidated financial statements. Pursuant to the terms of the Summit Loans and because PMAL repaid the Summit Loans within thirty-six (36) months of the origination of the Summit Loans, the SBN Membership Interests were reduced from 25% to 20% of PMAL as of September 1, 2018. SBNs pro-rata net income allocation was made at a rate of 25% through August 31, 2018 and 20% commencing September 1, 2018 in accordance with the reduction in membership interests. The following table shows the value of the non-controlling interests (NCI) for the six-month period ending June 30, 2019: Value of NCI at December 31, 2018 $ 757,778 PMAL Income from January 1, 2019 to June 30, 2019 attributable to NCI 313,951 Value of NCI at June 30, 2019 $ 1,071,729 The following table shows the value of the non-controlling interests (NCI) for the three-month period ending June 30, 2019: Value of NCI at March 31, 2019 $ 927,071 PMAL Income from April 1, 2019 to June 30, 2019 attributable to NCI 144,658 Value of NCI at June 30, 2019 $ 1,071,729 The following table shows the change in the value of the NCI for the six-month period ending of June 30, 2018: Value of NCI at December 31, 2017 $ 453,377 PMAL Income from January 1, 2018 to June 30, 2018 attributable to NCI 364,293 Value of NCI at June 30, 2018 $ 817,670 The following table shows the value of the non-controlling interests (NCI) for the three-month period ending June 30, 2018: Value of NCI at March 31, 2018 $ 651,114 PMAL Income from April 1, 2018 to June 30, 2018 attributable to NCI 166,556 Value of NCI at June 30, 2018 $ 817,670 Berkshire Loans On August 31, 2018, PMAL entered into a Loan and Security Agreement (the PMAL Loan and Security Agreement) with Berkshire Bank (Berkshire Bank) establishing: 1) a new revolving credit facility in an aggregate principal amount of up to $6.0 million (the Berkshire Revolving Loan), 2) a term loan in the amount of $3.5 million (Berkshire Term Loan A) and 3) a term loan in the amount of $1.5 million (Berkshire Term Loan B). Borrowings under the Berkshire Revolving Loan may be used to finance working capital and other general corporate purposes. The Berkshire Revolving Loan had a borrowing base of approximately $3.3 million on June 30, 2019 of which the Company had drawn $745,431. On August 31, 2018, pursuant to the PMAL Loan and Security Agreement, PMAL used an amount of $7,678,814 under the Loan and Security Agreement to fully repay the Summit Loans. Borrowings under the Berkshire Revolving Loan bear interest at a rate equal to the Intercontinental Exchange Benchmark Administration Ltd. London Interbank Offered Rate (ICE LIBOR) rate plus 3.25%, which was 5.69% at June 30, 2019. Berkshire Term Loan A and Berkshire Term Loan B bear interest at ICE LIBOR rate plus 4.25%, which was 6.69% at June 30, 2019. The outstanding principal amount of any borrowings under the Berkshire Revolving Loan will be due and payable on August 21, 2021, subject to an earlier maturity date upon an event of default (the Revolving Credit Maturity Date). Berkshire Term Loan A has a maturity date the earlier of (i) August 31, 2023 or (ii) the Revolving Credit Maturity Date. Berkshire Term Loan B has a maturity date the earlier of (i) August 31, 2023 or (ii) the Revolving Credit Maturity Date. The principal balance of Berkshire Term Loan A shall be paid in equal monthly installments of $41,667 commencing on October 1, 2018. Any unpaid principal and interest shall be due on the maturity date. The principal balance of Berkshire Term Loan B shall be paid in equal monthly installments of $8,334 commencing on October 1, 2018. Any unpaid principal and interest shall be due on the maturity date. The PMAL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PMAL Loan and Security Agreement contains certain financial covenants, including a cash flow coverage ratio and a tangible net worth requirement. Under the cash flow coverage covenant, PMAL shall maintain a quarterly cash flow coverage ratio of not less than 1.20 to 1.00. Under the tangible net worth covenant, PMAL shall maintain a tangible net worth of no less than $3.1 million. The tangible net worth amount required shall increase annually on each June 30 by 50% of PMALs prior years undistributed net income. As of June 30, 2019, PMAL was in compliance with the covenants contained within the PMAL Loan and Security Agreement. The obligations of PMAL under the PMAL Loan and Security Agreement are secured by liens and security interests on all assets of PMAL. Amerinac is a secured guarantor of the PMAL Loan and Security Agreement, and has pledged its equity in PMAL. The table below represents the future minimum repayments of Berkshire Term Loan A and Berkshire Term Loan B as of June 30, 2019. Years ending December 31, Term Loans Minimum Amortization 2019 (remaining six months) $ 300,000 2020 600,000 2021 3,650,000 Total 4,550,000 Unamortized debt and financing cost 145,170 Total (net of unamortized debt and financing cost) $ 4,404,830 As of June 30, 2019, the principal balance of Term Loan A was $3,125,000 and the principal balance of Term Loan B was $1,425,000. As of December 31, 2018, the principal balance of Term Loan A was $3,375,000 and the principal balance of Term Loan B was $1,475,000. The total amount of unamortized debt financing cost was $145,170 and $180,010 at June 30, 2019 and December 31, 2018, respectively.</t>
  </si>
  <si>
    <t>COMMITMENTS AND CONTINGENCIES</t>
  </si>
  <si>
    <t>8. COMMITMENTS AND CONTINGENCIES</t>
  </si>
  <si>
    <t>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9, the threshold amount will be $1,750,000. Pursuant to the Executive Bonus Plan, awards are paid out in a mix of cash and equity, with no less than 60% of corporate bonus pool to be in the form of newly issued restricted common stock, subject to the discretion of the Compensation Committee of the Board. All awards will be subject to threshold performance and high-water marks. As of December, 31, 2018, the Company had accrued $103,000 in bonus for Mssrs. Wachter and Golden. On March 25, 2019, the Board authorized the payment of these bonuses to be in cash and the bonuses were paid on April 12, 2019. For the six months ended June 30, 2019, the Company accrued an additional $177,000 for bonuses. At June 30, 2019, the Company had accrued $177,000 for bonuses to executives. In addition, the Company issued 625 shares to both Mr. Lamb and Mr. Garruto at the conclusion of their first year of service on the Board of Directors on December 31, 2018 pursuant to their independent director agreements, valued at $25,000 each. On December 21, 2018, Mssrs. Lamb and Garruto were re-elected to the Board for an additional 1-year term. At the end of the 2019 term, they will each receive $25,000 in stock.</t>
  </si>
  <si>
    <t>SEGMENT RESULTS</t>
  </si>
  <si>
    <t>9.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six months ended June 30, 2019 is as follows: CAS PMAL Net revenue $ 8,494,047 $ 15,568,280 Cost of goods sold 6,985,022 12,184,427 Gross profit 1,509,025 3,383,853 Operating expenses: General and administrative expenses 958,673 1,443,026 Professional and consulting fees 38,926 130,986 Total operating expenses 997,599 1,574,012 Income before other income (expense) $ 511,426 $ 1,809,841 Below is the Segment reconciliation to total net income Income from segments above $ 2,321,267 Non-allocated expenses Interest expense (240,430 ) General and administrative expenses (267,727 ) Professional and consulting fees (20,792 ) Total non-allocated expenses (528,949 ) Income before provision for income taxes $ 1,792,318 Segment information for the three months ended June 30, 2019 is as follows: CAS PMAL Net revenue $ 4,176,218 $ 7,381,141 Cost of goods sold 3,469,766 5,783,306 Gross profit 706,452 1,597,835 Operating expenses: General and administrative expenses 492,228 714,291 Professional and consulting fees 26,559 41,784 Total operating expenses 518,787 756,075 Income before other income (expense) $ 187,665 $ 841,760 Below is the Segment reconciliation to total net income Income from segments above $ 1,029,425 Non-allocated expenses Interest expense (118,635 ) General and administrative expenses (132,246 ) Professional and consulting fees (12,794 ) Total non-allocated expenses (263,675 ) Income before provision for income taxes $ 765,750 Segment information for the six months ended June 30, 2018 is as follows: CAS PMAL Net Revenue $ 5,199,535 $ 16,814,146 Cost of goods sold 4,100,740 13,790,715 Gross profit 1,098,795 3,023,431 Operating expenses: General and administrative expenses 850,623 1,018,912 Professional and consulting fees 40,677 104,584 Total operating expenses 891,300 1,123,496 Income before other income (expense) $ 207,495 $ 1,899,935 Below is the Segment reconciliation to total net income Income from segments above $ 2,107,430 Non-allocated expenses Interest expense (728,925 ) General and administrative expenses (259,295 ) Other income (expense) 288,596 Total non-allocated expenses (699,624 ) Income before $ 1,407,806 provision for income taxes Segment information for the three months ended June 30, 2018 is as follows: CAS PMAL Net Revenue $ 2,719,570 $ 8,591,327 Cost of goods sold 2,131,684 7,344,231 Gross profit 587,886 1,247,096 Operating expenses: General and administrative expenses 466,970 508,256 Professional and consulting fees 16,697 (16,314 ) Total operating expenses 483,667 491,942 Income before other income (expense) $ 104,219 $ 755,154 Below is the Segment reconciliation to total net income Income from segments above $ 859,373 Non-allocated expenses Interest expense - net (363,774 ) General and administrative expenses (86,253 ) Professional and consulting fees (36,452 ) Other income 278,244 Total (171,783 ) Income before provision for income taxes $ 651,138 Segment asset information for the Company is as follows: June 30, 2019 December 31, 2018 PMAL assets $ 14,221,255 $ 12,982,588 CAS assets 6,789,307 4,526,530 Corporate assets 91,365 763,121 Total assets $ 21,101,927 $ 18,272,239 </t>
  </si>
  <si>
    <t>INCOME TAXES</t>
  </si>
  <si>
    <t>10. INCOME TAXES</t>
  </si>
  <si>
    <t>Income taxes are provided for the tax effects of transactions reported in the unaudited condensed consolidated financial statements and consist of taxes currently due. For 2018, our current effective tax rate is lower than the Federal and state effect rate primarily to the release of a portion of the valuation allowance. Tax information for the six-months ended June 30, 2019 and 2018 is as follows: For the six months ended June 30, 2019 2018 Current income tax Federal $ - $ - State 95,793 131,557 City - - Total current income tax $ 95,793 $ 131,557 Deferred income tax Federal $ 329,154 $ - State 36,573 - City - - Total deferred income tax $ 365,727 $ - Total income tax expense $ 461,520 $ 131,557 The Companys deferred tax assets and liability relates mainly to a temporary timing difference in long-term assets. There were no significant uncertain tax positions taken, or expected to be taken, in a tax return that would be determined to be an unrecognized tax benefit taken or expected to be taken in a tax return that should have been recorded in the Companys unaudited condensed consolidated financial statements for the six months ended June 30, 2019 or 2018. Additionally, there were no interest or penalties outstanding as of or for each of the six months ended June 30, 2019 and 2018. The federal and state tax returns for the years ending December 31, 2015, 2016, and 2017 have been filed, but are still open to examination. Federal and state tax returns for the year ending December 31, 2018 have not been filed.</t>
  </si>
  <si>
    <t>SUBSEQUENT EVENTS</t>
  </si>
  <si>
    <t>11. SUBSEQUENT EVENTS</t>
  </si>
  <si>
    <t>On July 15, 2019, CAS entered into a Loan and Security Agreement (the CAS Loan and Security Agreement) with Berkshire Bank establishing a new revolving credit facility in an aggregate principal amount of up to $6.0 million (the CAS Revolving Loan). Borrowings under the CAS Revolving Loan may be used to finance working capital and other general corporate purposes. Borrowings under the CAS Revolving Loan bear interest at a rate equal to the ICE LIBOR rate plus 3.00%. The outstanding principal amount of any borrowings under the CAS Revolving Loan will be due and payable on July 15, 2022, subject to an earlier maturity date upon an event of default. Any unpaid principal and interest shall be due on the maturity date. The CAS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CAS Loan and Security Agreement contains certain financial covenants, including a cash flow coverage ratio and a tangible net worth requirement covenant. Under the cash flow coverage covenant, commencing with the fiscal quarter ending September 30, 2019, CAS shall maintain a quarterly cash flow coverage ratio of not less than 1.20 to 1.00. Under the tangible net worth covenant, commencing with the fiscal quarter ending December 31, 2019, CAS shall maintain a tangible net worth of no less than $1.5 million. The tangible net worth amount required shall increase annually on each June 30 by 50% of CASs prior years undistributed net income. The obligations of CAS under the CAS Loan and Security Agreement are secured by liens and security interests on all assets of CAS. The Company is a secured guarantor of the CAS Loan and Security Agreement, and has pledged its equity in CAS. Effective July 1, 2019, the Company and SBN entered into a Membership Interest Redemption Agreement (the Redemption Agreement) pursuant to which the Company will purchase the remaining SBN Membership Interests from SBN for a purchase price of $3,000,000.</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six months ended June 30, 2019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8 included in the Companys Annual Report on Form 10-K filed on March 26, 2019.</t>
  </si>
  <si>
    <t>Principles of Consolidation and Basis of Presentation</t>
  </si>
  <si>
    <t>The unaudited condensed consolidated financial statements include the accounts of the Company and its wholly and majority owned subsidiaries. All inter-company accounts have been eliminated.</t>
  </si>
  <si>
    <t>Earnings Per Share</t>
  </si>
  <si>
    <t>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June 30, 2019 and 2018.</t>
  </si>
  <si>
    <t>Use of Estimates</t>
  </si>
  <si>
    <t>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the valuation of redeemable non-controlling interest.</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June 30, 2019 and December 31, 2018. The Company determines receivables to be past due based on the payment terms of original invoices. Accounts are written off against the allowance when deemed uncollectable. Interest is not typically charged on past due receivables.</t>
  </si>
  <si>
    <t>Inventory</t>
  </si>
  <si>
    <t xml:space="preserve">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June 30, 2019, the Company had more than 4,000 unique part numbers on hand that had carrying value. Management believes that the two methods, specific identification and reserve based on age, to analyzing inventory will reflect the appropriate balance sheet value. As of June 30, 2019 and December 31, 2018, the inventory reserve for Creative Assembly was $75,160 and $68,160, respectively.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June 30, 2019,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June 30, 2019 and December 31, 2018, the inventory reserve for PMAL was $82,849. The Companys inventory consists of the following: June 30, 2019 December 31, 2018 Raw Materials $ 2,168,422 $ 2,133,311 Finished Goods 3,825,741 3,598,640 Reserves (158,009 ) (151,009 ) Total $ 5,836,154 $ 5,580,942 </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when an indicator of impairment exists to determine whether adjustment to the useful life or to the unamortized balance is warranted. Such evaluation is based principally on the expected utilization of the long-lived assets.</t>
  </si>
  <si>
    <t>Concentration of Credit Risk</t>
  </si>
  <si>
    <t>At June 30, 2019, Remelt Sources, Inc., Universal Stainless &amp; Alloy Products, PACCAR, Eastham Forge and Drive Automotive receivables were 17.8%, 13.4%, 11.9%, 11.2% and 10.2% of total receivables, respectively. At December 31, 2018, Remelt Sources, Inc., AMG-Vanadium, PACCAR, and Universal Stainless &amp; Alloy Products receivables were 20.9%, 15.0%, 14.0%, and 13.0% of total receivables, respectively. For the six-month period ending June 30, 2019, Remelt Sources, Inc., AMG-Vanadium, PACCAR and Universal Stainless &amp; Alloy Products accounted for 20.3%, 17.0%, 15.6%, and 12.0% of sales, respectively. For the three-month period ending June 30, 2019, Remelt Sources, Inc., AMG-Vanadium, PACCAR and Universal Stainless &amp; Alloy Products accounted for 21.8%, 15.7%, 16.2%, and 10.8% of sales, respectively. For the six-month period ending June 30, 2018, Remelt Sources, Inc., AMG-Vanadium, Ametek, PACCAR and Universal Stainless &amp; Alloy Products accounted for 19.5%, 16.4%, 15.1%, 13.7% and 12.5% of sales, respectively. For the three-month period ending June 30, 2018, Remelt Sources, Inc., Ametek, AMG-Vanadium, PACCAR and Universal Stainless &amp; Alloy Products accounted for 21.1%, 18.7%, 14.2%, 14.1% and 11.4% of sales, respectively.</t>
  </si>
  <si>
    <t>Concentration of Suppliers</t>
  </si>
  <si>
    <t>For the six-month period ending June 30, 2019, no supplier represented more than 10% of purchases. For the three-month period ending June 30, 2019, no supplier represented more than 10% of purchases. For the six-month period ending June 30, 2018, no supplier represented more than 10% of purchases. For the three-month period ending June 30, 2018, no supplier represented more than 10% of purchases. At June 30, 2019, AVK represented approximately 16.9% of accounts payable. At December 31, 2018, AVK represented approximately 11.8% of accounts payable.</t>
  </si>
  <si>
    <t>Fair Value Measurement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Fair Value of Financial Instruments</t>
  </si>
  <si>
    <t>The carrying amounts reported in the unaudited condensed consolidated balance sheets for cash,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Income Taxes</t>
  </si>
  <si>
    <t>The Company provides for income taxes under Accounting Standards Codification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unaudited condensed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June 30, 2019,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June 30, 2019 and December 31, 2018 and, therefore, considers its accounting for the tax effects of the Tax Act on its deferred tax assets and liabilities to be complete as of June 30, 2019 and December 31, 2018.</t>
  </si>
  <si>
    <t>Revenue Recognition</t>
  </si>
  <si>
    <t>The Company accounts for revenue recognition in accordance with ASC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ic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recorded deferred revenue of $23,247 as of June 30, 2019. The Company did not record any deferred revenue as of December 31, 2018.</t>
  </si>
  <si>
    <t>Redeemable Non-Controlling Interest</t>
  </si>
  <si>
    <t>Non-controlling interests that are not subject to redemption rights are classified in permanent equity. Redeemable non-controlling interests are classified outside of permanent equity on the unaudited condensed consolidated balance sheets. On August, 17, 2017, PMAL purchased substantially all of the assets of Prime Metals for $9.6 million in cash. To finance the purchase of the assets, PMAL entered into a credit agreement (the Credit Agreement) with SummitBridge National Investments V LLC (Summit) pursuant to which Summit made loans to PMAL: (1) a Term Loan in the amount of $4.5 million (Summit Term Loan A) and (2) a Term Loan in the amount of $3.5 million (Summit Term Loan B) (collectively, the Summit Loans). In addition, in consideration for Summit making the loans, PMAL issued membership interests representing 25% ownership of PMAL to an affiliate of Summit, SBN V PMA LLC (SBN) (the SBN Membership Interests). Pursuant to the terms of the Summit Loans and because PMAL repaid the Summit Loans within thirty-six (36) months of the origination of the Summit Loans, the SBN Membership Interests were reduced from 25% to 20% of PMAL as of September 1, 2018.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redeemable non-controlling interest was reduced for the reduction in membership interests from 25% to 20% in 2018, as noted above. SBNs pro-rata net income allocation was made at a rate of 25% through August 31, 2018 and 20% commencing September 1, 2018 in accordance with the reduction in membership interests.</t>
  </si>
  <si>
    <t>Recently Adopted Authoritative Pronouncements</t>
  </si>
  <si>
    <t>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Under this elected package of practical expedients, the Company does not separate non-lease components from the lease component. Therefore, all lease and non-lease components are combined and accounted for as a single lease component. On adoption, the Company recognized additional operating lease liabilities of approximately $25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Companys financial position and results of operations.</t>
  </si>
  <si>
    <t>Recent Accounting Pronouncements</t>
  </si>
  <si>
    <t>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No other recently issued accounting pronouncements had or are expected to have a material impact on the Companys unaudited condensed consolidated financial statements.</t>
  </si>
  <si>
    <t>SUMMARY OF SIGNIFICANT ACCOUNTING POLICIES (Tables)</t>
  </si>
  <si>
    <t>Summary of inventory</t>
  </si>
  <si>
    <t xml:space="preserve"> June 30, 2019 December 31, 2018 Raw Materials $ 2,168,422 $ 2,133,311 Finished Goods 3,825,741 3,598,640 Reserves (158,009 ) (151,009 ) Total $ 5,836,154 $ 5,580,942 </t>
  </si>
  <si>
    <t>Estimated useful lives of the assets</t>
  </si>
  <si>
    <t xml:space="preserve"> Leasehold improvements 5 years ** Furniture and fixtures 7 years Equipment and other 3-10 years Building 30 years </t>
  </si>
  <si>
    <t>PROPERTY, LAND AND EQUIPMENT (Tables)</t>
  </si>
  <si>
    <t xml:space="preserve"> June 30, 2019 December 31, 2018 Land, buildings and improvements $ 3,419,779 $ 3,419,779 Equipment 3,698,189 3,463,829 Total 7,117,968 6,883,608 Less accumulated depreciation (1,065,979 ) (758,425 ) Net property, land and equipment $ 6,051,989 $ 6,125,183 </t>
  </si>
  <si>
    <t>ACCOUNTS PAYABLE AND ACCRUED EXPENSES (Tables)</t>
  </si>
  <si>
    <t>Accounts Payable And Accrued Expenses</t>
  </si>
  <si>
    <t xml:space="preserve"> June 30, 2019 December 31, 2018 Accounts payable $ 3,478,306 $ 3,060,269 Interest 33,192 35,805 Salaries and bonus 495,000 116,930 Other 19,520 62,007 $ 4,026,018 $ 3,275,011 </t>
  </si>
  <si>
    <t>GOODWILL AND INTANGIBLE ASSETS (Tables)</t>
  </si>
  <si>
    <t xml:space="preserve"> Customer lists $ 1,990,000 Goodwill $ 54,993 </t>
  </si>
  <si>
    <t>LEASES (Tables)</t>
  </si>
  <si>
    <t>Schedule of operating leases recorded</t>
  </si>
  <si>
    <t xml:space="preserve"> Leases Classification on the Balance Sheet June 30, 2019 Assets Operating lease ROU assets Right-of-use asset $ 1,208,613 Finance lease ROU assets Property, land and equipment, net $ 150,966 Liabilities Current Operating Operating leases payable short term $ 254,845 Finance Finance leases payable short term $ 45,688 Noncurrent Operating Operating leases payable net of current portion $ 1,000,193 Finance Finance leases payable net of current portion $ 89,656 </t>
  </si>
  <si>
    <t>Schedule of weighted average discount rate for operating leases</t>
  </si>
  <si>
    <t xml:space="preserve"> June 30, 2019 Weighted average remaining lease term 55.3 months Weighted average discount rate 5.63 % </t>
  </si>
  <si>
    <t>Schedule of lease expense</t>
  </si>
  <si>
    <t xml:space="preserve"> Three Months Ended June 30, 2019 Six Months Ended June 30, 2019 Operating lease cost: Operating lease cost $ 51,927 $ 89,432 Finance lease cost: Amortization of ROU assets 8,227 21,449 Interest expense 1,759 3,650 Total lease cost $ 61,913 $ 114,531 </t>
  </si>
  <si>
    <t>Schedule of future minimum rental payments for operating leases</t>
  </si>
  <si>
    <t xml:space="preserve"> July 1, 2019 through December 31, 2019 $ 156,558 2020 313,115 2021 313,115 2022 287,448 2023 236,115 2024 118,058 Total undiscounted future minimum lease payments 1,424,408 Less: Imputed interest 169,370 Present value of operating lease obligations $ 1,255,038 </t>
  </si>
  <si>
    <t>Schedule of finance and Capital Leases</t>
  </si>
  <si>
    <t xml:space="preserve"> Finance Leases June 30, 2019 Capital Leases December 31, 2018 Obligations under finance and capital leases $ 135,344 $ 156,793 Less: current portion 45,688 43,435 Long-term portion $ 89,656 $ 113,358 </t>
  </si>
  <si>
    <t>Schedule of future minimum repayments of finance lease obligations</t>
  </si>
  <si>
    <t xml:space="preserve"> Years ending December 31, Finance lease obligations as of June 30, 2019 2019 (remaining six months) $ 25,098 2020 50,200 2021 48,880 2022 21,397 Total future minimum repayments inclusive of interest 145,575 Interest 10,231 Total principal repayments $ 135,344 </t>
  </si>
  <si>
    <t>Schedule of future minimum repayments of capital lease obligations</t>
  </si>
  <si>
    <t xml:space="preserve"> Years ending December 31, Capital lease obligations as of December 31, 2018 2019 $ 50,199 2020 50,199 2021 48,878 2022 21,396 Total future minimum repayments inclusive of interest 170,672 Interest 13,879 Total principal repayments $ 156,793 </t>
  </si>
  <si>
    <t>Schedule of weighted average discount rate for finance leases</t>
  </si>
  <si>
    <t xml:space="preserve"> June 30, 2019 Weighted average remaining lease term 35 months Weighted average discount rate 4.93 % </t>
  </si>
  <si>
    <t>LONG-TERM DEBT AND LINE OF CREDIT (Tables)</t>
  </si>
  <si>
    <t>Schedule of of the non-controlling interests</t>
  </si>
  <si>
    <t xml:space="preserve">The following table shows the value of the non-controlling interests (NCI) for the six-month period ending June 30, 2019: Value of NCI at December 31, 2018 $ 757,778 PMAL Income from January 1, 2019 to June 30, 2019 attributable to NCI 313,951 Value of NCI at June 30, 2019 $ 1,071,729 The following table shows the value of the non-controlling interests (NCI) for the three-month period ending June 30, 2019: Value of NCI at March 31, 2019 $ 927,071 PMAL Income from April 1, 2019 to June 30, 2019 attributable to NCI 144,658 Value of NCI at June 30, 2019 $ 1,071,729 The following table shows the change in the value of the NCI for the six-month period ending of June 30, 2018: Value of NCI at December 31, 2017 $ 453,377 PMAL Income from January 1, 2018 to June 30, 2018 attributable to NCI 364,293 Value of NCI at June 30, 2018 $ 817,670 The following table shows the value of the non-controlling interests (NCI) for the three-month period ending June 30, 2018: Value of NCI at March 31, 2018 $ 651,114 PMAL Income from April 1, 2018 to June 30, 2018 attributable to NCI 166,556 Value of NCI at June 30, 2018 $ 817,670 </t>
  </si>
  <si>
    <t>Repayments of Berkshire Terms Loan A and Berkshire Term Loan B</t>
  </si>
  <si>
    <t xml:space="preserve"> Years ending December 31, Term Loans Minimum Amortization 2019 (remaining six months) $ 300,000 2020 600,000 2021 3,650,000 Total 4,550,000 Unamortized debt and financing cost 145,170 Total (net of unamortized debt and financing cost) $ 4,404,830 </t>
  </si>
  <si>
    <t>SEGMENT RESULTS (Tables)</t>
  </si>
  <si>
    <t>Schedule of Segment Information</t>
  </si>
  <si>
    <t xml:space="preserve">Segment information for the six months ended June 30, 2019 is as follows: CAS PMAL Net revenue $ 8,494,047 $ 15,568,280 Cost of goods sold 6,985,022 12,184,427 Gross profit 1,509,025 3,383,853 Operating expenses: General and administrative expenses 958,673 1,443,026 Professional and consulting fees 38,926 130,986 Total operating expenses 997,599 1,574,012 Income before other income (expense) $ 511,426 $ 1,809,841 Below is the Segment reconciliation to total net income Income from segments above $ 2,321,267 Non-allocated expenses Interest expense (240,430 ) General and administrative expenses (267,727 ) Professional and consulting fees (20,792 ) Total non-allocated expenses (528,949 ) Income before provision for income taxes $ 1,792,318 Segment information for the three months ended June 30, 2019 is as follows: CAS PMAL Net revenue $ 4,176,218 $ 7,381,141 Cost of goods sold 3,469,766 5,783,306 Gross profit 706,452 1,597,835 Operating expenses: General and administrative expenses 492,228 714,291 Professional and consulting fees 26,559 41,784 Total operating expenses 518,787 756,075 Income before other income (expense) $ 187,665 $ 841,760 Below is the Segment reconciliation to total net income Income from segments above $ 1,029,425 Non-allocated expenses Interest expense (118,635 ) General and administrative expenses (132,246 ) Professional and consulting fees (12,794 ) Total non-allocated expenses (263,675 ) Income before provision for income taxes $ 765,750 Segment information for the six months ended June 30, 2018 is as follows: CAS PMAL Net Revenue $ 5,199,535 $ 16,814,146 Cost of goods sold 4,100,740 13,790,715 Gross profit 1,098,795 3,023,431 Operating expenses: General and administrative expenses 850,623 1,018,912 Professional and consulting fees 40,677 104,584 Total operating expenses 891,300 1,123,496 Income before other income (expense) $ 207,495 $ 1,899,935 Below is the Segment reconciliation to total net income Income from segments above $ 2,107,430 Non-allocated expenses Interest expense (728,925 ) General and administrative expenses (259,295 ) Other income (expense) 288,596 Total non-allocated expenses (699,624 ) Income before $ 1,407,806 provision for income taxes Segment information for the three months ended June 30, 2018 is as follows: CAS PMAL Net Revenue $ 2,719,570 $ 8,591,327 Cost of goods sold 2,131,684 7,344,231 Gross profit 587,886 1,247,096 Operating expenses: General and administrative expenses 466,970 508,256 Professional and consulting fees 16,697 (16,314 ) Total operating expenses 483,667 491,942 Income before other income (expense) $ 104,219 $ 755,154 Below is the Segment reconciliation to total net income Income from segments above $ 859,373 Non-allocated expenses Interest expense - net (363,774 ) General and administrative expenses (86,253 ) Professional and consulting fees (36,452 ) Other income 278,244 Total (171,783 ) Income before provision for income taxes $ 651,138 Segment asset information for the Company is as follows: June 30, 2019 December 31, 2018 PMAL assets $ 14,221,255 $ 12,982,588 CAS assets 6,789,307 4,526,530 Corporate assets 91,365 763,121 Total assets $ 21,101,927 $ 18,272,239 </t>
  </si>
  <si>
    <t>INCOME TAXES (Tables)</t>
  </si>
  <si>
    <t>Schedule of Components of income tax provision</t>
  </si>
  <si>
    <t xml:space="preserve"> For the six months ended June 30, 2019 2018 Current income tax Federal $ - $ - State 95,793 131,557 City - - Total current income tax $ 95,793 $ 131,557 Deferred income tax Federal $ 329,154 $ - State 36,573 - City - - Total deferred income tax $ 365,727 $ - Total income tax expense $ 461,520 $ 131,557 </t>
  </si>
  <si>
    <t>SUMMARY OF SIGNIFICANT ACCOUNTING POLICIES (Details) - USD ($)</t>
  </si>
  <si>
    <t>Raw Materials</t>
  </si>
  <si>
    <t>Finished Goods</t>
  </si>
  <si>
    <t>Reserves</t>
  </si>
  <si>
    <t>SUMMARY OF SIGNIFICANT ACCOUNTING POLICIES (Details 1)</t>
  </si>
  <si>
    <t>Leasehold improvements</t>
  </si>
  <si>
    <t>5 years</t>
  </si>
  <si>
    <t>Furniture and fixtures</t>
  </si>
  <si>
    <t>7 years</t>
  </si>
  <si>
    <t>Equipment and other | Minimum [Member]</t>
  </si>
  <si>
    <t>3 years</t>
  </si>
  <si>
    <t>Equipment and other | Maximum [Member]</t>
  </si>
  <si>
    <t>10 years</t>
  </si>
  <si>
    <t>Building [Member]</t>
  </si>
  <si>
    <t>30 years</t>
  </si>
  <si>
    <t>SUMMARY OF SIGNIFICANT ACCOUNTING POLICIES (Details Narrative) - USD ($)</t>
  </si>
  <si>
    <t>1 Months Ended</t>
  </si>
  <si>
    <t>12 Months Ended</t>
  </si>
  <si>
    <t>Aug. 31, 2018</t>
  </si>
  <si>
    <t>Mar. 31, 2019</t>
  </si>
  <si>
    <t>Mar. 31, 2018</t>
  </si>
  <si>
    <t>Aug. 17, 2017</t>
  </si>
  <si>
    <t>Redeemable non-controlling interest equity value</t>
  </si>
  <si>
    <t>Statutory federal corporate tax rate, description</t>
  </si>
  <si>
    <t>December 22, 2017, among other things, permanently lowered the statutory federal corporate tax rate from 35% to 21%, effective for tax years including or beginning January 1, 2018.</t>
  </si>
  <si>
    <t>Allowance for doubtful accounts</t>
  </si>
  <si>
    <t>AMG-Vanadium [Member]</t>
  </si>
  <si>
    <t>Concentration of credit risk, total sales</t>
  </si>
  <si>
    <t>15.70%</t>
  </si>
  <si>
    <t>21.10%</t>
  </si>
  <si>
    <t>17.00%</t>
  </si>
  <si>
    <t>19.50%</t>
  </si>
  <si>
    <t>Outstanding accounts receivable</t>
  </si>
  <si>
    <t>10.20%</t>
  </si>
  <si>
    <t>15.00%</t>
  </si>
  <si>
    <t>Remelt Sources, Inc. [Member]</t>
  </si>
  <si>
    <t>21.80%</t>
  </si>
  <si>
    <t>18.70%</t>
  </si>
  <si>
    <t>20.30%</t>
  </si>
  <si>
    <t>16.40%</t>
  </si>
  <si>
    <t>17.80%</t>
  </si>
  <si>
    <t>20.90%</t>
  </si>
  <si>
    <t>PACCAR [Member]</t>
  </si>
  <si>
    <t>16.20%</t>
  </si>
  <si>
    <t>14.20%</t>
  </si>
  <si>
    <t>15.60%</t>
  </si>
  <si>
    <t>15.10%</t>
  </si>
  <si>
    <t>11.20%</t>
  </si>
  <si>
    <t>14.00%</t>
  </si>
  <si>
    <t>Universal Stainless &amp; Alloy Products [Member]</t>
  </si>
  <si>
    <t>10.80%</t>
  </si>
  <si>
    <t>14.10%</t>
  </si>
  <si>
    <t>12.00%</t>
  </si>
  <si>
    <t>13.70%</t>
  </si>
  <si>
    <t>13.40%</t>
  </si>
  <si>
    <t>13.10%</t>
  </si>
  <si>
    <t>Ametek [Member]</t>
  </si>
  <si>
    <t>11.40%</t>
  </si>
  <si>
    <t>12.50%</t>
  </si>
  <si>
    <t>PMAL [Member]</t>
  </si>
  <si>
    <t>Repurchase of Stock, value</t>
  </si>
  <si>
    <t>Equity investment ownership percentage</t>
  </si>
  <si>
    <t>25.00%</t>
  </si>
  <si>
    <t>Creative Assembly [Member]</t>
  </si>
  <si>
    <t>AVK [Member]</t>
  </si>
  <si>
    <t>Outstanding accounts payable percentage</t>
  </si>
  <si>
    <t>11.80%</t>
  </si>
  <si>
    <t>Maximum [Member]</t>
  </si>
  <si>
    <t>Product distribution percentage</t>
  </si>
  <si>
    <t>10.00%</t>
  </si>
  <si>
    <t>Summit Bridge Loans [Member]</t>
  </si>
  <si>
    <t>Repayment of related party debt description</t>
  </si>
  <si>
    <t>The terms of the Summit Loans and because PMAL repaid the Summit Loans within thirty-six (36) months of the origination of the Summit Loans with the proceeds from the Berkshire Loans below, the SBN Membership Interests were reduced from 25% to 20% of PMAL as of September 1, 2018.</t>
  </si>
  <si>
    <t>Summit Bridge Loans [Member] | SBN [Member]</t>
  </si>
  <si>
    <t>Description for pro-rata net income allocation</t>
  </si>
  <si>
    <t>SBN's pro-rata net income allocation was made at a rate of 25% through August 31, 2018 and 20% commencing September 1, 2018 in accordance with the reduction in membership interests</t>
  </si>
  <si>
    <t>PROPERTY, LAND AND EQUIPMENT (Details) - USD ($)</t>
  </si>
  <si>
    <t>PROPERTY, LAND AND EQUIPMENT (Details)</t>
  </si>
  <si>
    <t>Land , buildings and improvements</t>
  </si>
  <si>
    <t>Equipment</t>
  </si>
  <si>
    <t>Less accumulated depreciation</t>
  </si>
  <si>
    <t>Net property, land and equipment</t>
  </si>
  <si>
    <t>PROPERTY, LAND AND EQUIPMENT (Details Narrative)</t>
  </si>
  <si>
    <t>Jun. 30, 2019USD ($)ft²</t>
  </si>
  <si>
    <t>Jun. 30, 2018USD ($)</t>
  </si>
  <si>
    <t>Company area | ft²</t>
  </si>
  <si>
    <t>Depreciation expense</t>
  </si>
  <si>
    <t>Property, Plant and Equipment [Member]</t>
  </si>
  <si>
    <t>Proceeds on notes payable - related party</t>
  </si>
  <si>
    <t>ACCOUNTS PAYABLE AND ACCRUED EXPENSES (Details) - USD ($)</t>
  </si>
  <si>
    <t>ACCOUNTS PAYABLE AND ACCRUED EXPENSES (Details)</t>
  </si>
  <si>
    <t>Accounts payable</t>
  </si>
  <si>
    <t>Salaries and bonus</t>
  </si>
  <si>
    <t>GOODWILL AND INTANGIBLE ASSETS (Details)</t>
  </si>
  <si>
    <t>Jun. 30, 2019USD ($)</t>
  </si>
  <si>
    <t>Customer lists</t>
  </si>
  <si>
    <t>GOODWILL AND INTANGIBLE ASSETS (Details Narrative) - USD ($)</t>
  </si>
  <si>
    <t>GOODWILL AND INTANGIBLE ASSETS (Details Narrative)</t>
  </si>
  <si>
    <t>Customer list estimated useful life</t>
  </si>
  <si>
    <t>Customer list value, net of amortization</t>
  </si>
  <si>
    <t>Amortization expense description</t>
  </si>
  <si>
    <t xml:space="preserve">Amortization expense for the years ended December 31, 2019 through 2023 will be $199,000 per year. The Company will continue to expense $199,000 annually until 2027. </t>
  </si>
  <si>
    <t>2020</t>
  </si>
  <si>
    <t>2021</t>
  </si>
  <si>
    <t>2022</t>
  </si>
  <si>
    <t>2023 and thereafter till 2027</t>
  </si>
  <si>
    <t>Amortization of goodwill and intangible assets</t>
  </si>
  <si>
    <t>LEASES (Details) - USD ($)</t>
  </si>
  <si>
    <t>LEASES (Details)</t>
  </si>
  <si>
    <t>Property, land and equipment, net</t>
  </si>
  <si>
    <t>Current</t>
  </si>
  <si>
    <t>Noncurrent</t>
  </si>
  <si>
    <t>LEASES (Details 1)</t>
  </si>
  <si>
    <t>Weighted average remaining lease term</t>
  </si>
  <si>
    <t>4 years</t>
  </si>
  <si>
    <t>3 years 6 months</t>
  </si>
  <si>
    <t>Weighted average discount rate</t>
  </si>
  <si>
    <t>LEASES (Details 2) - USD ($)</t>
  </si>
  <si>
    <t>Operating lease cost:</t>
  </si>
  <si>
    <t>Operating lease cost</t>
  </si>
  <si>
    <t>Finance lease cost:</t>
  </si>
  <si>
    <t>Amortization of ROU assets</t>
  </si>
  <si>
    <t>Interest expense</t>
  </si>
  <si>
    <t>Total lease cost</t>
  </si>
  <si>
    <t>LEASES (Details 3) - USD ($)</t>
  </si>
  <si>
    <t>July 1, 2019 through December 31, 2019</t>
  </si>
  <si>
    <t>Operating Leases [Member]</t>
  </si>
  <si>
    <t>2023</t>
  </si>
  <si>
    <t>2024</t>
  </si>
  <si>
    <t>Total undiscounted future minimum lease payments</t>
  </si>
  <si>
    <t>Less: Imputed interest</t>
  </si>
  <si>
    <t>Present value of operating lease obligations</t>
  </si>
  <si>
    <t>LEASES (Details 4) - USD ($)</t>
  </si>
  <si>
    <t>Less: current portion</t>
  </si>
  <si>
    <t>Long-term portion</t>
  </si>
  <si>
    <t>Finance Leases [Member]</t>
  </si>
  <si>
    <t>Obligations under finance and capital leases</t>
  </si>
  <si>
    <t>Capital Leases [Member]</t>
  </si>
  <si>
    <t>LEASES (Details 5) - USD ($)</t>
  </si>
  <si>
    <t>Finance Lease Obligations [Member]</t>
  </si>
  <si>
    <t>Total future minimum repayments inclusive of interest</t>
  </si>
  <si>
    <t>Total Principal Repayments</t>
  </si>
  <si>
    <t>LEASES (Details 6) - Capital Lease Obligations [Member]</t>
  </si>
  <si>
    <t>Dec. 31, 2018USD ($)</t>
  </si>
  <si>
    <t>Total principal repayments</t>
  </si>
  <si>
    <t>LEASES (Details 7)</t>
  </si>
  <si>
    <t>Finance and Capital Leases [Member]</t>
  </si>
  <si>
    <t>3 years 2 months</t>
  </si>
  <si>
    <t>4.93%</t>
  </si>
  <si>
    <t>LEASES (Details Narrative) - USD ($)</t>
  </si>
  <si>
    <t>Increase in operating leases payable</t>
  </si>
  <si>
    <t>2019 (remaining six months)</t>
  </si>
  <si>
    <t>Texas Facility [Member]</t>
  </si>
  <si>
    <t>Totaling leases</t>
  </si>
  <si>
    <t>Lease expense</t>
  </si>
  <si>
    <t>Ohio Facility [Member]</t>
  </si>
  <si>
    <t>LONG-TERM DEBT AND LINE OF CREDIT (Details) - USD ($)</t>
  </si>
  <si>
    <t>LONG-TERM DEBT AND LINE OF CREDIT (Details)</t>
  </si>
  <si>
    <t>Value of NCI at Beginning</t>
  </si>
  <si>
    <t>PMAL Income attributable to NCI</t>
  </si>
  <si>
    <t>Value of NCI at Ending</t>
  </si>
  <si>
    <t>LONG-TERM DEBT AND LINE OF CREDIT (Detail 3 ) - USD ($)</t>
  </si>
  <si>
    <t>Term Loan A &amp; B[Member]</t>
  </si>
  <si>
    <t>Unamortized debt and financing cost</t>
  </si>
  <si>
    <t>Total (net of unamortized debt and financing cost)</t>
  </si>
  <si>
    <t>LONG-TERM DEBT AND LINE OF CREDIT (Details Narrative) - USD ($)</t>
  </si>
  <si>
    <t>Repayment of summit loans by PMAL</t>
  </si>
  <si>
    <t>SBN's PMAL equity ownership, amount at acquisition</t>
  </si>
  <si>
    <t>Repayment of related party debt, description</t>
  </si>
  <si>
    <t>Summit Bridge Loans [Member] | PMAL [Member]</t>
  </si>
  <si>
    <t>Purchase price of Prime Metals</t>
  </si>
  <si>
    <t>Loan and Security Agreement [Member]</t>
  </si>
  <si>
    <t>Description for cash flow coverage ratio under agreement</t>
  </si>
  <si>
    <t>PMAL shall maintain a quarterly cash flow coverage ratio of not less than 1.20 to 1.00</t>
  </si>
  <si>
    <t>Description for tangible net worth under agreement</t>
  </si>
  <si>
    <t>PMAL shall maintain a tangible net worth of no less than $3.1 million. The tangible net worth amount required shall increase annually on each June 30 by 50% of PMAL&amp;#8217;s prior year&amp;#8217;s undistributed net income.</t>
  </si>
  <si>
    <t>Loan and Security Agreement [Member] | Berkshire Bank [Member]</t>
  </si>
  <si>
    <t>Interest rate description</t>
  </si>
  <si>
    <t>Borrowings under the Berkshire Revolving Loan bear interest at a rate equal to the Intercontinental Exchange Benchmark Administration Ltd. London Interbank Offered Rate (&amp;#8220;ICE LIBOR&amp;#8221;) rate plus 3.25%, which was 5.74% at March 31, 2019.</t>
  </si>
  <si>
    <t>Unamortized fees</t>
  </si>
  <si>
    <t>Credit facility, amount borrowed amount</t>
  </si>
  <si>
    <t>Loan and Security Agreement [Member] | Berkshire Bank [Member] | Revolving Credit Facility [Member]</t>
  </si>
  <si>
    <t>Credit facility, maximum borrowing capacity</t>
  </si>
  <si>
    <t>Loan and Security Agreement [Member] | Berkshire Term Loan B [Member]</t>
  </si>
  <si>
    <t>Maturity date description</t>
  </si>
  <si>
    <t>Berkshire Term Loan B has a maturity date the earlier of (i) August 31, 2023 or (ii) the Revolving Credit Maturity Date.</t>
  </si>
  <si>
    <t>Debt instrument periodic payments</t>
  </si>
  <si>
    <t>Frequency of periodic payments</t>
  </si>
  <si>
    <t>Monthly</t>
  </si>
  <si>
    <t>Loan and Security Agreement [Member] | Berkshire Term Loan A [Member]</t>
  </si>
  <si>
    <t>Berkshire Term Loan A has a maturity date the earlier of (i) August 31, 2023 or (ii) the Revolving Credit Maturity Date.</t>
  </si>
  <si>
    <t>Loan and Security Agreement [Member] | Berkshire Term Loan A and B [Member]</t>
  </si>
  <si>
    <t>Berkshire Term Loan A and Berkshire Term Loan B bear interest at ICE LIBOR rate plus 4.25%, which was 6.69% at June 30, 2019.</t>
  </si>
  <si>
    <t>Term Loan A [Member]</t>
  </si>
  <si>
    <t>Term loan principal balance</t>
  </si>
  <si>
    <t>Term Loan A [Member] | Summit Bridge Loans [Member] | PMAL [Member]</t>
  </si>
  <si>
    <t>Summit Term Loan A accrued each month at either 17.5% interest per annum (with 12.5% payable monthly and 5.0% accruing to the outstanding balance of Term Loan A, payable at maturity) or 17.0% interest per annum, payable monthly.</t>
  </si>
  <si>
    <t>Maturity date</t>
  </si>
  <si>
    <t>Aug. 17,
		2020</t>
  </si>
  <si>
    <t>Term Loan B [Member]</t>
  </si>
  <si>
    <t>Term Loan B [Member] | Summit Bridge Loans [Member] | PMAL [Member]</t>
  </si>
  <si>
    <t>Summit Term Loan B accrued each month at either 17.5% interest per annum (with 14.0% payable monthly and 3.5% accruing to the outstanding balance of Term Loan B, payable at maturity) or 17.0% interest per annum, payable monthly.</t>
  </si>
  <si>
    <t>COMMITMENTS AND CONTINGENCIES (Details Narrative) - USD ($)</t>
  </si>
  <si>
    <t>Nov. 10, 2017</t>
  </si>
  <si>
    <t>Common stock shares issued value</t>
  </si>
  <si>
    <t>Accrued bonus</t>
  </si>
  <si>
    <t>Additional accrued bonuses</t>
  </si>
  <si>
    <t>Common stock shares issued</t>
  </si>
  <si>
    <t>Independent Director Agreements [Member] | Mr. Garruto [Member]</t>
  </si>
  <si>
    <t>Board members compensation</t>
  </si>
  <si>
    <t>Independent Director Agreements [Member] | Mr. Lamb [Member]</t>
  </si>
  <si>
    <t>Employment Agreements [Member]</t>
  </si>
  <si>
    <t>Threshold amounts</t>
  </si>
  <si>
    <t>Employment Agreements [Member] | Mssrs. Wachter and Golden [Member]</t>
  </si>
  <si>
    <t>Employment Agreements [Member] | Mr. Wachter [Member]</t>
  </si>
  <si>
    <t>Base salary</t>
  </si>
  <si>
    <t>Employment Agreements [Member] | Mr. Golden [Member]</t>
  </si>
  <si>
    <t>Executive Bonus Plan [Member]</t>
  </si>
  <si>
    <t>Bonus plan description</t>
  </si>
  <si>
    <t xml:space="preserve">The Executive Bonus Plan, awards are paid out in a mix of cash and equity, with no less than 60% of corporate bonus pool to be in the form of newly issued restricted common stock, subject to the discretion of the Compensation Committee of the Board. </t>
  </si>
  <si>
    <t>Corporate Bonus Pool [Member]</t>
  </si>
  <si>
    <t>The Company will fund the annual corporate bonus pool with no more than 20% of the excess, if any, of the Company&amp;#146;s yearly earnings before taxes minus a threshold. amount</t>
  </si>
  <si>
    <t>SEGMENT RESULTS (Details) - USD ($)</t>
  </si>
  <si>
    <t>Net Revenue</t>
  </si>
  <si>
    <t>Income before other income (expense)</t>
  </si>
  <si>
    <t>Non-allocated expenses</t>
  </si>
  <si>
    <t>Segment Reconciliation [Member]</t>
  </si>
  <si>
    <t>Income from segments above</t>
  </si>
  <si>
    <t>Other income (expense)</t>
  </si>
  <si>
    <t>Total non-allocated expenses</t>
  </si>
  <si>
    <t>Income from continuing operations before provision for income taxes</t>
  </si>
  <si>
    <t>SEGMENT RESULTS (Details 1) - USD ($)</t>
  </si>
  <si>
    <t>Corporate [Member]</t>
  </si>
  <si>
    <t>INCOME TAXES (Details) - USD ($)</t>
  </si>
  <si>
    <t>Current income tax</t>
  </si>
  <si>
    <t>Federal</t>
  </si>
  <si>
    <t>State</t>
  </si>
  <si>
    <t>City</t>
  </si>
  <si>
    <t>Total Current income tax</t>
  </si>
  <si>
    <t>Deferred income tax</t>
  </si>
  <si>
    <t>Total deferred income tax</t>
  </si>
  <si>
    <t>Total income tax expense</t>
  </si>
  <si>
    <t>SUBSEQUENT EVENTS (Detail Narrative) - Subsequent Event [Member] - Loan and securities agreement [Member] - USD ($)</t>
  </si>
  <si>
    <t>Jul. 15, 2019</t>
  </si>
  <si>
    <t>Revolving loan principal amount</t>
  </si>
  <si>
    <t>Borrowings under the CAS Revolving Loan bear interest at a rate equal to the ICE LIBOR rate plus 3.00%.</t>
  </si>
  <si>
    <t>CAS Loan Security Agreement</t>
  </si>
  <si>
    <t>The CAS Loan and Security Agreement contains certain financial covenants, including a cash flow coverage ratio and a tangible net worth requirement covenant. Under the cash flow coverage covenant, commencing with the fiscal quarter ending September 30, 2019, CAS shall maintain a quarterly cash flow coverage ratio of not less than 1.20 to 1.00. Under the tangible net worth covenant, commencing with the fiscal quarter ending December 31, 2019, CAS shall maintain a tangible net worth of no less than $1.5 million. The tangible net worth amount required shall increase annually on each June 30 by 50% of CAS&amp;#146;s prior years undistributed ne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13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5264</v>
      </c>
      <c r="C3" s="6" t="n">
        <v>360283</v>
      </c>
    </row>
    <row r="4" spans="1:3">
      <c r="A4" s="4" t="s">
        <v>34</v>
      </c>
      <c r="B4" s="5" t="n">
        <v>78753</v>
      </c>
      <c r="C4" s="5" t="n">
        <v>3801166</v>
      </c>
    </row>
    <row r="5" spans="1:3">
      <c r="A5" s="4" t="s">
        <v>35</v>
      </c>
      <c r="B5" s="5" t="n">
        <v>5836154</v>
      </c>
      <c r="C5" s="5" t="n">
        <v>5580942</v>
      </c>
    </row>
    <row r="6" spans="1:3">
      <c r="A6" s="4" t="s">
        <v>36</v>
      </c>
      <c r="B6" s="5" t="n">
        <v>283321</v>
      </c>
      <c r="C6" s="5" t="n">
        <v>230985</v>
      </c>
    </row>
    <row r="7" spans="1:3">
      <c r="A7" s="4" t="s">
        <v>37</v>
      </c>
      <c r="B7" s="5" t="n">
        <v>12106156</v>
      </c>
      <c r="C7" s="5" t="n">
        <v>9973376</v>
      </c>
    </row>
    <row r="8" spans="1:3">
      <c r="A8" s="4" t="s">
        <v>38</v>
      </c>
      <c r="B8" s="5" t="n">
        <v>6051989</v>
      </c>
      <c r="C8" s="5" t="n">
        <v>6125183</v>
      </c>
    </row>
    <row r="9" spans="1:3">
      <c r="A9" s="3" t="s">
        <v>39</v>
      </c>
    </row>
    <row r="10" spans="1:3">
      <c r="A10" s="4" t="s">
        <v>40</v>
      </c>
      <c r="B10" s="5" t="n">
        <v>1608583</v>
      </c>
      <c r="C10" s="5" t="n">
        <v>1708084</v>
      </c>
    </row>
    <row r="11" spans="1:3">
      <c r="A11" s="4" t="s">
        <v>41</v>
      </c>
      <c r="B11" s="5" t="n">
        <v>1208613</v>
      </c>
      <c r="C11" s="4" t="s">
        <v>42</v>
      </c>
    </row>
    <row r="12" spans="1:3">
      <c r="A12" s="4" t="s">
        <v>43</v>
      </c>
      <c r="B12" s="4" t="s">
        <v>42</v>
      </c>
      <c r="C12" s="5" t="n">
        <v>358686</v>
      </c>
    </row>
    <row r="13" spans="1:3">
      <c r="A13" s="4" t="s">
        <v>44</v>
      </c>
      <c r="B13" s="5" t="n">
        <v>54993</v>
      </c>
      <c r="C13" s="5" t="n">
        <v>54993</v>
      </c>
    </row>
    <row r="14" spans="1:3">
      <c r="A14" s="4" t="s">
        <v>45</v>
      </c>
      <c r="B14" s="5" t="n">
        <v>71593</v>
      </c>
      <c r="C14" s="5" t="n">
        <v>51917</v>
      </c>
    </row>
    <row r="15" spans="1:3">
      <c r="A15" s="4" t="s">
        <v>46</v>
      </c>
      <c r="B15" s="5" t="n">
        <v>2943782</v>
      </c>
      <c r="C15" s="5" t="n">
        <v>2173680</v>
      </c>
    </row>
    <row r="16" spans="1:3">
      <c r="A16" s="4" t="s">
        <v>47</v>
      </c>
      <c r="B16" s="5" t="n">
        <v>21101927</v>
      </c>
      <c r="C16" s="5" t="n">
        <v>18272239</v>
      </c>
    </row>
    <row r="17" spans="1:3">
      <c r="A17" s="3" t="s">
        <v>48</v>
      </c>
    </row>
    <row r="18" spans="1:3">
      <c r="A18" s="4" t="s">
        <v>49</v>
      </c>
      <c r="B18" s="5" t="n">
        <v>745431</v>
      </c>
      <c r="C18" s="5" t="n">
        <v>1092058</v>
      </c>
    </row>
    <row r="19" spans="1:3">
      <c r="A19" s="4" t="s">
        <v>50</v>
      </c>
      <c r="B19" s="5" t="n">
        <v>4026018</v>
      </c>
      <c r="C19" s="5" t="n">
        <v>3275011</v>
      </c>
    </row>
    <row r="20" spans="1:3">
      <c r="A20" s="4" t="s">
        <v>51</v>
      </c>
      <c r="B20" s="5" t="n">
        <v>600000</v>
      </c>
      <c r="C20" s="5" t="n">
        <v>600000</v>
      </c>
    </row>
    <row r="21" spans="1:3">
      <c r="A21" s="4" t="s">
        <v>52</v>
      </c>
      <c r="B21" s="5" t="n">
        <v>45688</v>
      </c>
      <c r="C21" s="5" t="n">
        <v>43435</v>
      </c>
    </row>
    <row r="22" spans="1:3">
      <c r="A22" s="4" t="s">
        <v>53</v>
      </c>
      <c r="B22" s="5" t="n">
        <v>254845</v>
      </c>
      <c r="C22" s="4" t="s">
        <v>42</v>
      </c>
    </row>
    <row r="23" spans="1:3">
      <c r="A23" s="4" t="s">
        <v>54</v>
      </c>
      <c r="B23" s="5" t="n">
        <v>23247</v>
      </c>
      <c r="C23" s="4" t="s">
        <v>42</v>
      </c>
    </row>
    <row r="24" spans="1:3">
      <c r="A24" s="4" t="s">
        <v>55</v>
      </c>
      <c r="B24" s="5" t="n">
        <v>110144</v>
      </c>
      <c r="C24" s="5" t="n">
        <v>14351</v>
      </c>
    </row>
    <row r="25" spans="1:3">
      <c r="A25" s="4" t="s">
        <v>56</v>
      </c>
      <c r="B25" s="5" t="n">
        <v>5805373</v>
      </c>
      <c r="C25" s="5" t="n">
        <v>5024855</v>
      </c>
    </row>
    <row r="26" spans="1:3">
      <c r="A26" s="3" t="s">
        <v>57</v>
      </c>
    </row>
    <row r="27" spans="1:3">
      <c r="A27" s="4" t="s">
        <v>58</v>
      </c>
      <c r="B27" s="5" t="n">
        <v>3804830</v>
      </c>
      <c r="C27" s="5" t="n">
        <v>4069990</v>
      </c>
    </row>
    <row r="28" spans="1:3">
      <c r="A28" s="4" t="s">
        <v>59</v>
      </c>
      <c r="B28" s="5" t="n">
        <v>89656</v>
      </c>
      <c r="C28" s="5" t="n">
        <v>113358</v>
      </c>
    </row>
    <row r="29" spans="1:3">
      <c r="A29" s="4" t="s">
        <v>60</v>
      </c>
      <c r="B29" s="5" t="n">
        <v>1000193</v>
      </c>
      <c r="C29" s="4" t="s">
        <v>42</v>
      </c>
    </row>
    <row r="30" spans="1:3">
      <c r="A30" s="4" t="s">
        <v>61</v>
      </c>
      <c r="B30" s="5" t="n">
        <v>7041</v>
      </c>
      <c r="C30" s="4" t="s">
        <v>42</v>
      </c>
    </row>
    <row r="31" spans="1:3">
      <c r="A31" s="4" t="s">
        <v>62</v>
      </c>
      <c r="B31" s="5" t="n">
        <v>4901720</v>
      </c>
      <c r="C31" s="5" t="n">
        <v>4183348</v>
      </c>
    </row>
    <row r="32" spans="1:3">
      <c r="A32" s="4" t="s">
        <v>63</v>
      </c>
      <c r="B32" s="5" t="n">
        <v>10707093</v>
      </c>
      <c r="C32" s="5" t="n">
        <v>9208203</v>
      </c>
    </row>
    <row r="33" spans="1:3">
      <c r="A33" s="4" t="s">
        <v>64</v>
      </c>
      <c r="B33" s="4" t="s">
        <v>42</v>
      </c>
      <c r="C33" s="4" t="s">
        <v>42</v>
      </c>
    </row>
    <row r="34" spans="1:3">
      <c r="A34" s="4" t="s">
        <v>65</v>
      </c>
      <c r="B34" s="5" t="n">
        <v>1071729</v>
      </c>
      <c r="C34" s="5" t="n">
        <v>757778</v>
      </c>
    </row>
    <row r="35" spans="1:3">
      <c r="A35" s="3" t="s">
        <v>66</v>
      </c>
    </row>
    <row r="36" spans="1:3">
      <c r="A36" s="4" t="s">
        <v>67</v>
      </c>
      <c r="B36" s="5" t="n">
        <v>313</v>
      </c>
      <c r="C36" s="5" t="n">
        <v>313</v>
      </c>
    </row>
    <row r="37" spans="1:3">
      <c r="A37" s="4" t="s">
        <v>68</v>
      </c>
      <c r="B37" s="5" t="n">
        <v>16383599</v>
      </c>
      <c r="C37" s="5" t="n">
        <v>16383599</v>
      </c>
    </row>
    <row r="38" spans="1:3">
      <c r="A38" s="4" t="s">
        <v>69</v>
      </c>
      <c r="B38" s="5" t="n">
        <v>-7060807</v>
      </c>
      <c r="C38" s="5" t="n">
        <v>-8077654</v>
      </c>
    </row>
    <row r="39" spans="1:3">
      <c r="A39" s="4" t="s">
        <v>70</v>
      </c>
      <c r="B39" s="4" t="s">
        <v>42</v>
      </c>
      <c r="C39" s="5" t="n">
        <v>8306258</v>
      </c>
    </row>
    <row r="40" spans="1:3">
      <c r="A40" s="4" t="s">
        <v>71</v>
      </c>
      <c r="B40" s="6" t="n">
        <v>21101927</v>
      </c>
      <c r="C40" s="6" t="n">
        <v>18272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1</v>
      </c>
    </row>
    <row r="4" spans="1:2">
      <c r="A4" s="4" t="s">
        <v>206</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7"/>
  </cols>
  <sheetData>
    <row r="1" spans="1:2">
      <c r="A1" s="1" t="s">
        <v>236</v>
      </c>
      <c r="B1" s="2" t="s">
        <v>1</v>
      </c>
    </row>
    <row r="2" spans="1:2">
      <c r="B2" s="2" t="s">
        <v>2</v>
      </c>
    </row>
    <row r="3" spans="1:2">
      <c r="A3" s="3" t="s">
        <v>236</v>
      </c>
    </row>
    <row r="4" spans="1:2">
      <c r="A4" s="4" t="s">
        <v>172</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6</v>
      </c>
      <c r="B1" s="2" t="s">
        <v>2</v>
      </c>
      <c r="C1" s="2" t="s">
        <v>31</v>
      </c>
    </row>
    <row r="2" spans="1:3">
      <c r="A2" s="3" t="s">
        <v>226</v>
      </c>
    </row>
    <row r="3" spans="1:3">
      <c r="A3" s="4" t="s">
        <v>267</v>
      </c>
      <c r="B3" s="6" t="n">
        <v>2168422</v>
      </c>
      <c r="C3" s="6" t="n">
        <v>2133311</v>
      </c>
    </row>
    <row r="4" spans="1:3">
      <c r="A4" s="4" t="s">
        <v>268</v>
      </c>
      <c r="B4" s="5" t="n">
        <v>3825741</v>
      </c>
      <c r="C4" s="5" t="n">
        <v>3598640</v>
      </c>
    </row>
    <row r="5" spans="1:3">
      <c r="A5" s="4" t="s">
        <v>269</v>
      </c>
      <c r="B5" s="5" t="n">
        <v>-158009</v>
      </c>
      <c r="C5" s="5" t="n">
        <v>-151009</v>
      </c>
    </row>
    <row r="6" spans="1:3">
      <c r="A6" s="4" t="s">
        <v>47</v>
      </c>
      <c r="B6" s="6" t="n">
        <v>5836154</v>
      </c>
      <c r="C6" s="6" t="n">
        <v>55809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70</v>
      </c>
      <c r="B1" s="2" t="s">
        <v>1</v>
      </c>
    </row>
    <row r="2" spans="1:2">
      <c r="B2" s="2" t="s">
        <v>2</v>
      </c>
    </row>
    <row r="3" spans="1:2">
      <c r="A3" s="4" t="s">
        <v>271</v>
      </c>
    </row>
    <row r="4" spans="1:2">
      <c r="A4" s="4" t="s">
        <v>229</v>
      </c>
      <c r="B4" s="4" t="s">
        <v>272</v>
      </c>
    </row>
    <row r="5" spans="1:2">
      <c r="A5" s="4" t="s">
        <v>273</v>
      </c>
    </row>
    <row r="6" spans="1:2">
      <c r="A6" s="4" t="s">
        <v>229</v>
      </c>
      <c r="B6" s="4" t="s">
        <v>274</v>
      </c>
    </row>
    <row r="7" spans="1:2">
      <c r="A7" s="4" t="s">
        <v>275</v>
      </c>
    </row>
    <row r="8" spans="1:2">
      <c r="A8" s="4" t="s">
        <v>229</v>
      </c>
      <c r="B8" s="4" t="s">
        <v>276</v>
      </c>
    </row>
    <row r="9" spans="1:2">
      <c r="A9" s="4" t="s">
        <v>277</v>
      </c>
    </row>
    <row r="10" spans="1:2">
      <c r="A10" s="4" t="s">
        <v>229</v>
      </c>
      <c r="B10" s="4" t="s">
        <v>278</v>
      </c>
    </row>
    <row r="11" spans="1:2">
      <c r="A11" s="4" t="s">
        <v>279</v>
      </c>
    </row>
    <row r="12" spans="1:2">
      <c r="A12" s="4" t="s">
        <v>229</v>
      </c>
      <c r="B12"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80"/>
    <col customWidth="1" max="5" min="5" width="14"/>
    <col customWidth="1" max="6" min="6" width="80"/>
    <col customWidth="1" max="7" min="7" width="14"/>
    <col customWidth="1" max="8" min="8" width="16"/>
    <col customWidth="1" max="9" min="9" width="14"/>
  </cols>
  <sheetData>
    <row r="1" spans="1:9">
      <c r="A1" s="1" t="s">
        <v>281</v>
      </c>
      <c r="B1" s="2" t="s">
        <v>282</v>
      </c>
      <c r="C1" s="2" t="s">
        <v>83</v>
      </c>
      <c r="F1" s="2" t="s">
        <v>1</v>
      </c>
      <c r="H1" s="2" t="s">
        <v>283</v>
      </c>
    </row>
    <row r="2" spans="1:9">
      <c r="B2" s="2" t="s">
        <v>284</v>
      </c>
      <c r="C2" s="2" t="s">
        <v>2</v>
      </c>
      <c r="D2" s="2" t="s">
        <v>285</v>
      </c>
      <c r="E2" s="2" t="s">
        <v>286</v>
      </c>
      <c r="F2" s="2" t="s">
        <v>2</v>
      </c>
      <c r="G2" s="2" t="s">
        <v>84</v>
      </c>
      <c r="H2" s="2" t="s">
        <v>31</v>
      </c>
      <c r="I2" s="2" t="s">
        <v>287</v>
      </c>
    </row>
    <row r="3" spans="1:9">
      <c r="A3" s="4" t="s">
        <v>288</v>
      </c>
      <c r="C3" s="6" t="n">
        <v>400000</v>
      </c>
      <c r="F3" s="6" t="n">
        <v>400000</v>
      </c>
    </row>
    <row r="4" spans="1:9">
      <c r="A4" s="4" t="s">
        <v>289</v>
      </c>
      <c r="C4" s="4" t="s">
        <v>42</v>
      </c>
      <c r="F4" s="4" t="s">
        <v>290</v>
      </c>
      <c r="G4" s="4" t="s">
        <v>42</v>
      </c>
    </row>
    <row r="5" spans="1:9">
      <c r="A5" s="4" t="s">
        <v>291</v>
      </c>
      <c r="C5" s="6" t="n">
        <v>78753</v>
      </c>
      <c r="F5" s="6" t="n">
        <v>78753</v>
      </c>
      <c r="H5" s="6" t="n">
        <v>78753</v>
      </c>
    </row>
    <row r="6" spans="1:9">
      <c r="A6" s="4" t="s">
        <v>292</v>
      </c>
    </row>
    <row r="7" spans="1:9">
      <c r="A7" s="4" t="s">
        <v>293</v>
      </c>
      <c r="C7" s="4" t="s">
        <v>294</v>
      </c>
      <c r="E7" s="4" t="s">
        <v>295</v>
      </c>
      <c r="F7" s="4" t="s">
        <v>296</v>
      </c>
      <c r="G7" s="4" t="s">
        <v>297</v>
      </c>
    </row>
    <row r="8" spans="1:9">
      <c r="A8" s="4" t="s">
        <v>298</v>
      </c>
      <c r="F8" s="4" t="s">
        <v>299</v>
      </c>
      <c r="H8" s="4" t="s">
        <v>300</v>
      </c>
    </row>
    <row r="9" spans="1:9">
      <c r="A9" s="4" t="s">
        <v>301</v>
      </c>
    </row>
    <row r="10" spans="1:9">
      <c r="A10" s="4" t="s">
        <v>293</v>
      </c>
      <c r="C10" s="4" t="s">
        <v>302</v>
      </c>
      <c r="E10" s="4" t="s">
        <v>303</v>
      </c>
      <c r="F10" s="4" t="s">
        <v>304</v>
      </c>
      <c r="G10" s="4" t="s">
        <v>305</v>
      </c>
    </row>
    <row r="11" spans="1:9">
      <c r="A11" s="4" t="s">
        <v>298</v>
      </c>
      <c r="F11" s="4" t="s">
        <v>306</v>
      </c>
      <c r="H11" s="4" t="s">
        <v>307</v>
      </c>
    </row>
    <row r="12" spans="1:9">
      <c r="A12" s="4" t="s">
        <v>308</v>
      </c>
    </row>
    <row r="13" spans="1:9">
      <c r="A13" s="4" t="s">
        <v>293</v>
      </c>
      <c r="C13" s="4" t="s">
        <v>309</v>
      </c>
      <c r="E13" s="4" t="s">
        <v>310</v>
      </c>
      <c r="F13" s="4" t="s">
        <v>311</v>
      </c>
      <c r="G13" s="4" t="s">
        <v>312</v>
      </c>
    </row>
    <row r="14" spans="1:9">
      <c r="A14" s="4" t="s">
        <v>298</v>
      </c>
      <c r="F14" s="4" t="s">
        <v>313</v>
      </c>
      <c r="H14" s="4" t="s">
        <v>314</v>
      </c>
    </row>
    <row r="15" spans="1:9">
      <c r="A15" s="4" t="s">
        <v>315</v>
      </c>
    </row>
    <row r="16" spans="1:9">
      <c r="A16" s="4" t="s">
        <v>293</v>
      </c>
      <c r="C16" s="4" t="s">
        <v>316</v>
      </c>
      <c r="E16" s="4" t="s">
        <v>317</v>
      </c>
      <c r="F16" s="4" t="s">
        <v>318</v>
      </c>
      <c r="G16" s="4" t="s">
        <v>319</v>
      </c>
    </row>
    <row r="17" spans="1:9">
      <c r="A17" s="4" t="s">
        <v>298</v>
      </c>
      <c r="F17" s="4" t="s">
        <v>320</v>
      </c>
      <c r="H17" s="4" t="s">
        <v>321</v>
      </c>
    </row>
    <row r="18" spans="1:9">
      <c r="A18" s="4" t="s">
        <v>322</v>
      </c>
    </row>
    <row r="19" spans="1:9">
      <c r="A19" s="4" t="s">
        <v>293</v>
      </c>
      <c r="E19" s="4" t="s">
        <v>323</v>
      </c>
      <c r="G19" s="4" t="s">
        <v>324</v>
      </c>
    </row>
    <row r="20" spans="1:9">
      <c r="A20" s="4" t="s">
        <v>325</v>
      </c>
    </row>
    <row r="21" spans="1:9">
      <c r="A21" s="4" t="s">
        <v>132</v>
      </c>
      <c r="C21" s="6" t="n">
        <v>82849</v>
      </c>
      <c r="F21" s="6" t="n">
        <v>82849</v>
      </c>
      <c r="H21" s="6" t="n">
        <v>82849</v>
      </c>
    </row>
    <row r="22" spans="1:9">
      <c r="A22" s="4" t="s">
        <v>326</v>
      </c>
      <c r="I22" s="6" t="n">
        <v>9600000</v>
      </c>
    </row>
    <row r="23" spans="1:9">
      <c r="A23" s="4" t="s">
        <v>327</v>
      </c>
      <c r="I23" s="4" t="s">
        <v>328</v>
      </c>
    </row>
    <row r="24" spans="1:9">
      <c r="A24" s="4" t="s">
        <v>329</v>
      </c>
    </row>
    <row r="25" spans="1:9">
      <c r="A25" s="4" t="s">
        <v>132</v>
      </c>
      <c r="C25" s="6" t="n">
        <v>75160</v>
      </c>
      <c r="E25" s="6" t="n">
        <v>68160</v>
      </c>
      <c r="F25" s="6" t="n">
        <v>75160</v>
      </c>
      <c r="H25" s="6" t="n">
        <v>68160</v>
      </c>
    </row>
    <row r="26" spans="1:9">
      <c r="A26" s="4" t="s">
        <v>330</v>
      </c>
    </row>
    <row r="27" spans="1:9">
      <c r="A27" s="4" t="s">
        <v>331</v>
      </c>
      <c r="F27" s="4" t="s">
        <v>314</v>
      </c>
      <c r="H27" s="4" t="s">
        <v>332</v>
      </c>
    </row>
    <row r="28" spans="1:9">
      <c r="A28" s="4" t="s">
        <v>333</v>
      </c>
    </row>
    <row r="29" spans="1:9">
      <c r="A29" s="4" t="s">
        <v>334</v>
      </c>
      <c r="E29" s="4" t="s">
        <v>335</v>
      </c>
      <c r="F29" s="4" t="s">
        <v>335</v>
      </c>
    </row>
    <row r="30" spans="1:9">
      <c r="A30" s="4" t="s">
        <v>336</v>
      </c>
    </row>
    <row r="31" spans="1:9">
      <c r="A31" s="4" t="s">
        <v>337</v>
      </c>
      <c r="D31" s="4" t="s">
        <v>338</v>
      </c>
      <c r="F31" s="4" t="s">
        <v>338</v>
      </c>
    </row>
    <row r="32" spans="1:9">
      <c r="A32" s="4" t="s">
        <v>339</v>
      </c>
    </row>
    <row r="33" spans="1:9">
      <c r="A33" s="4" t="s">
        <v>340</v>
      </c>
      <c r="B33" s="4" t="s">
        <v>341</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1</v>
      </c>
    </row>
    <row r="2" spans="1:3">
      <c r="A2" s="3" t="s">
        <v>73</v>
      </c>
    </row>
    <row r="3" spans="1:3">
      <c r="A3" s="4" t="s">
        <v>74</v>
      </c>
      <c r="B3" s="4" t="s">
        <v>75</v>
      </c>
      <c r="C3" s="4" t="s">
        <v>75</v>
      </c>
    </row>
    <row r="4" spans="1:3">
      <c r="A4" s="4" t="s">
        <v>76</v>
      </c>
      <c r="B4" s="5" t="n">
        <v>1500000</v>
      </c>
      <c r="C4" s="5" t="n">
        <v>1500000</v>
      </c>
    </row>
    <row r="5" spans="1:3">
      <c r="A5" s="4" t="s">
        <v>77</v>
      </c>
      <c r="B5" s="5" t="n">
        <v>313636</v>
      </c>
      <c r="C5" s="5" t="n">
        <v>313636</v>
      </c>
    </row>
    <row r="6" spans="1:3">
      <c r="A6" s="4" t="s">
        <v>78</v>
      </c>
      <c r="B6" s="5" t="n">
        <v>30</v>
      </c>
      <c r="C6" s="5" t="n">
        <v>30</v>
      </c>
    </row>
    <row r="7" spans="1:3">
      <c r="A7" s="3" t="s">
        <v>79</v>
      </c>
    </row>
    <row r="8" spans="1:3">
      <c r="A8" s="4" t="s">
        <v>80</v>
      </c>
      <c r="B8" s="6" t="n">
        <v>78753</v>
      </c>
      <c r="C8" s="6" t="n">
        <v>78753</v>
      </c>
    </row>
    <row r="9" spans="1:3">
      <c r="A9" s="4" t="s">
        <v>81</v>
      </c>
      <c r="B9" s="6" t="n">
        <v>158009</v>
      </c>
      <c r="C9" s="6" t="n">
        <v>15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2</v>
      </c>
      <c r="B1" s="2" t="s">
        <v>2</v>
      </c>
      <c r="C1" s="2" t="s">
        <v>31</v>
      </c>
    </row>
    <row r="2" spans="1:3">
      <c r="A2" s="3" t="s">
        <v>343</v>
      </c>
    </row>
    <row r="3" spans="1:3">
      <c r="A3" s="4" t="s">
        <v>344</v>
      </c>
      <c r="B3" s="6" t="n">
        <v>3419779</v>
      </c>
      <c r="C3" s="6" t="n">
        <v>3419779</v>
      </c>
    </row>
    <row r="4" spans="1:3">
      <c r="A4" s="4" t="s">
        <v>345</v>
      </c>
      <c r="B4" s="5" t="n">
        <v>3698189</v>
      </c>
      <c r="C4" s="5" t="n">
        <v>3463829</v>
      </c>
    </row>
    <row r="5" spans="1:3">
      <c r="A5" s="4" t="s">
        <v>47</v>
      </c>
      <c r="B5" s="5" t="n">
        <v>7117968</v>
      </c>
      <c r="C5" s="5" t="n">
        <v>6883608</v>
      </c>
    </row>
    <row r="6" spans="1:3">
      <c r="A6" s="4" t="s">
        <v>346</v>
      </c>
      <c r="B6" s="5" t="n">
        <v>-1065979</v>
      </c>
      <c r="C6" s="5" t="n">
        <v>-758425</v>
      </c>
    </row>
    <row r="7" spans="1:3">
      <c r="A7" s="4" t="s">
        <v>347</v>
      </c>
      <c r="B7" s="6" t="n">
        <v>6051989</v>
      </c>
      <c r="C7" s="6" t="n">
        <v>6125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4"/>
    <col customWidth="1" max="5" min="5" width="21"/>
  </cols>
  <sheetData>
    <row r="1" spans="1:5">
      <c r="A1" s="1" t="s">
        <v>348</v>
      </c>
      <c r="B1" s="2" t="s">
        <v>83</v>
      </c>
      <c r="D1" s="2" t="s">
        <v>1</v>
      </c>
    </row>
    <row r="2" spans="1:5">
      <c r="B2" s="2" t="s">
        <v>349</v>
      </c>
      <c r="C2" s="2" t="s">
        <v>350</v>
      </c>
      <c r="D2" s="2" t="s">
        <v>349</v>
      </c>
      <c r="E2" s="2" t="s">
        <v>350</v>
      </c>
    </row>
    <row r="3" spans="1:5">
      <c r="A3" s="4" t="s">
        <v>351</v>
      </c>
      <c r="B3" s="5" t="n">
        <v>220000</v>
      </c>
      <c r="D3" s="5" t="n">
        <v>220000</v>
      </c>
    </row>
    <row r="4" spans="1:5">
      <c r="A4" s="4" t="s">
        <v>352</v>
      </c>
      <c r="B4" s="6" t="n">
        <v>155455</v>
      </c>
      <c r="C4" s="6" t="n">
        <v>70696</v>
      </c>
      <c r="D4" s="6" t="n">
        <v>307554</v>
      </c>
      <c r="E4" s="6" t="n">
        <v>206162</v>
      </c>
    </row>
    <row r="5" spans="1:5">
      <c r="A5" s="4" t="s">
        <v>353</v>
      </c>
    </row>
    <row r="6" spans="1:5">
      <c r="A6" s="4" t="s">
        <v>354</v>
      </c>
      <c r="D6" s="6" t="n">
        <v>52954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5</v>
      </c>
      <c r="B1" s="2" t="s">
        <v>2</v>
      </c>
      <c r="C1" s="2" t="s">
        <v>31</v>
      </c>
    </row>
    <row r="2" spans="1:3">
      <c r="A2" s="3" t="s">
        <v>356</v>
      </c>
    </row>
    <row r="3" spans="1:3">
      <c r="A3" s="4" t="s">
        <v>357</v>
      </c>
      <c r="B3" s="6" t="n">
        <v>3478306</v>
      </c>
      <c r="C3" s="6" t="n">
        <v>3060269</v>
      </c>
    </row>
    <row r="4" spans="1:3">
      <c r="A4" s="4" t="s">
        <v>95</v>
      </c>
      <c r="B4" s="5" t="n">
        <v>33192</v>
      </c>
      <c r="C4" s="5" t="n">
        <v>35805</v>
      </c>
    </row>
    <row r="5" spans="1:3">
      <c r="A5" s="4" t="s">
        <v>358</v>
      </c>
      <c r="B5" s="5" t="n">
        <v>495000</v>
      </c>
      <c r="C5" s="5" t="n">
        <v>116930</v>
      </c>
    </row>
    <row r="6" spans="1:3">
      <c r="A6" s="4" t="s">
        <v>45</v>
      </c>
      <c r="B6" s="5" t="n">
        <v>19520</v>
      </c>
      <c r="C6" s="5" t="n">
        <v>62007</v>
      </c>
    </row>
    <row r="7" spans="1:3">
      <c r="A7" s="4" t="s">
        <v>50</v>
      </c>
      <c r="B7" s="6" t="n">
        <v>4026018</v>
      </c>
      <c r="C7" s="6" t="n">
        <v>32750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59</v>
      </c>
      <c r="B1" s="2" t="s">
        <v>1</v>
      </c>
    </row>
    <row r="2" spans="1:2">
      <c r="B2" s="2" t="s">
        <v>360</v>
      </c>
    </row>
    <row r="3" spans="1:2">
      <c r="A3" s="3" t="s">
        <v>359</v>
      </c>
    </row>
    <row r="4" spans="1:2">
      <c r="A4" s="4" t="s">
        <v>361</v>
      </c>
      <c r="B4" s="6" t="n">
        <v>1990000</v>
      </c>
    </row>
    <row r="5" spans="1:2">
      <c r="A5" s="4" t="s">
        <v>44</v>
      </c>
      <c r="B5" s="6" t="n">
        <v>549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s>
  <sheetData>
    <row r="1" spans="1:5">
      <c r="A1" s="1" t="s">
        <v>362</v>
      </c>
      <c r="B1" s="2" t="s">
        <v>83</v>
      </c>
      <c r="D1" s="2" t="s">
        <v>1</v>
      </c>
    </row>
    <row r="2" spans="1:5">
      <c r="B2" s="2" t="s">
        <v>2</v>
      </c>
      <c r="C2" s="2" t="s">
        <v>84</v>
      </c>
      <c r="D2" s="2" t="s">
        <v>2</v>
      </c>
      <c r="E2" s="2" t="s">
        <v>84</v>
      </c>
    </row>
    <row r="3" spans="1:5">
      <c r="A3" s="3" t="s">
        <v>363</v>
      </c>
    </row>
    <row r="4" spans="1:5">
      <c r="A4" s="4" t="s">
        <v>364</v>
      </c>
      <c r="B4" s="4" t="s">
        <v>42</v>
      </c>
      <c r="C4" s="4" t="s">
        <v>42</v>
      </c>
      <c r="D4" s="4" t="s">
        <v>278</v>
      </c>
      <c r="E4" s="4" t="s">
        <v>42</v>
      </c>
    </row>
    <row r="5" spans="1:5">
      <c r="A5" s="4" t="s">
        <v>365</v>
      </c>
      <c r="B5" s="6" t="n">
        <v>1608583</v>
      </c>
      <c r="D5" s="6" t="n">
        <v>1608583</v>
      </c>
    </row>
    <row r="6" spans="1:5">
      <c r="A6" s="4" t="s">
        <v>366</v>
      </c>
      <c r="D6" s="4" t="s">
        <v>367</v>
      </c>
    </row>
    <row r="7" spans="1:5">
      <c r="A7" s="4" t="s">
        <v>28</v>
      </c>
      <c r="B7" s="5" t="n">
        <v>199000</v>
      </c>
      <c r="D7" s="6" t="n">
        <v>199000</v>
      </c>
    </row>
    <row r="8" spans="1:5">
      <c r="A8" s="4" t="s">
        <v>368</v>
      </c>
      <c r="B8" s="5" t="n">
        <v>199000</v>
      </c>
      <c r="D8" s="5" t="n">
        <v>199000</v>
      </c>
    </row>
    <row r="9" spans="1:5">
      <c r="A9" s="4" t="s">
        <v>369</v>
      </c>
      <c r="B9" s="5" t="n">
        <v>199000</v>
      </c>
      <c r="D9" s="5" t="n">
        <v>199000</v>
      </c>
    </row>
    <row r="10" spans="1:5">
      <c r="A10" s="4" t="s">
        <v>370</v>
      </c>
      <c r="B10" s="5" t="n">
        <v>199000</v>
      </c>
      <c r="D10" s="5" t="n">
        <v>199000</v>
      </c>
    </row>
    <row r="11" spans="1:5">
      <c r="A11" s="4" t="s">
        <v>371</v>
      </c>
      <c r="B11" s="5" t="n">
        <v>199000</v>
      </c>
      <c r="D11" s="5" t="n">
        <v>199000</v>
      </c>
    </row>
    <row r="12" spans="1:5">
      <c r="A12" s="4" t="s">
        <v>372</v>
      </c>
      <c r="B12" s="6" t="n">
        <v>99501</v>
      </c>
      <c r="C12" s="6" t="n">
        <v>49751</v>
      </c>
      <c r="D12" s="6" t="n">
        <v>99501</v>
      </c>
      <c r="E12" s="6" t="n">
        <v>497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3</v>
      </c>
      <c r="B1" s="2" t="s">
        <v>2</v>
      </c>
      <c r="C1" s="2" t="s">
        <v>285</v>
      </c>
      <c r="D1" s="2" t="s">
        <v>31</v>
      </c>
    </row>
    <row r="2" spans="1:4">
      <c r="A2" s="3" t="s">
        <v>374</v>
      </c>
    </row>
    <row r="3" spans="1:4">
      <c r="A3" s="4" t="s">
        <v>41</v>
      </c>
      <c r="B3" s="6" t="n">
        <v>1208613</v>
      </c>
      <c r="D3" s="4" t="s">
        <v>42</v>
      </c>
    </row>
    <row r="4" spans="1:4">
      <c r="A4" s="4" t="s">
        <v>375</v>
      </c>
      <c r="B4" s="5" t="n">
        <v>150966</v>
      </c>
    </row>
    <row r="5" spans="1:4">
      <c r="A5" s="3" t="s">
        <v>376</v>
      </c>
    </row>
    <row r="6" spans="1:4">
      <c r="A6" s="4" t="s">
        <v>53</v>
      </c>
      <c r="B6" s="5" t="n">
        <v>156558</v>
      </c>
      <c r="C6" s="6" t="n">
        <v>254845</v>
      </c>
    </row>
    <row r="7" spans="1:4">
      <c r="A7" s="4" t="s">
        <v>52</v>
      </c>
      <c r="B7" s="5" t="n">
        <v>45688</v>
      </c>
    </row>
    <row r="8" spans="1:4">
      <c r="A8" s="3" t="s">
        <v>377</v>
      </c>
    </row>
    <row r="9" spans="1:4">
      <c r="A9" s="4" t="s">
        <v>60</v>
      </c>
      <c r="B9" s="5" t="n">
        <v>1000193</v>
      </c>
    </row>
    <row r="10" spans="1:4">
      <c r="A10" s="4" t="s">
        <v>59</v>
      </c>
      <c r="B10" s="6" t="n">
        <v>896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7"/>
  </cols>
  <sheetData>
    <row r="1" spans="1:3">
      <c r="A1" s="1" t="s">
        <v>378</v>
      </c>
      <c r="B1" s="2" t="s">
        <v>2</v>
      </c>
      <c r="C1" s="2" t="s">
        <v>285</v>
      </c>
    </row>
    <row r="2" spans="1:3">
      <c r="A2" s="3" t="s">
        <v>378</v>
      </c>
    </row>
    <row r="3" spans="1:3">
      <c r="A3" s="4" t="s">
        <v>379</v>
      </c>
      <c r="B3" s="4" t="s">
        <v>380</v>
      </c>
      <c r="C3" s="4" t="s">
        <v>381</v>
      </c>
    </row>
    <row r="4" spans="1:3">
      <c r="A4" s="4" t="s">
        <v>382</v>
      </c>
      <c r="B4" s="4" t="s">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9"/>
    <col customWidth="1" max="2" min="2" width="15"/>
    <col customWidth="1" max="3" min="3" width="15"/>
    <col customWidth="1" max="4" min="4" width="14"/>
  </cols>
  <sheetData>
    <row r="1" spans="1:4">
      <c r="A1" s="1" t="s">
        <v>383</v>
      </c>
      <c r="B1" s="2" t="s">
        <v>83</v>
      </c>
      <c r="C1" s="2" t="s">
        <v>1</v>
      </c>
    </row>
    <row r="2" spans="1:4">
      <c r="B2" s="2" t="s">
        <v>2</v>
      </c>
      <c r="C2" s="2" t="s">
        <v>2</v>
      </c>
      <c r="D2" s="2" t="s">
        <v>84</v>
      </c>
    </row>
    <row r="3" spans="1:4">
      <c r="A3" s="3" t="s">
        <v>384</v>
      </c>
    </row>
    <row r="4" spans="1:4">
      <c r="A4" s="4" t="s">
        <v>385</v>
      </c>
      <c r="B4" s="6" t="n">
        <v>51927</v>
      </c>
      <c r="C4" s="6" t="n">
        <v>89432</v>
      </c>
      <c r="D4" s="4" t="s">
        <v>42</v>
      </c>
    </row>
    <row r="5" spans="1:4">
      <c r="A5" s="3" t="s">
        <v>386</v>
      </c>
    </row>
    <row r="6" spans="1:4">
      <c r="A6" s="4" t="s">
        <v>387</v>
      </c>
      <c r="B6" s="5" t="n">
        <v>8227</v>
      </c>
      <c r="C6" s="5" t="n">
        <v>21449</v>
      </c>
    </row>
    <row r="7" spans="1:4">
      <c r="A7" s="4" t="s">
        <v>388</v>
      </c>
      <c r="B7" s="5" t="n">
        <v>1759</v>
      </c>
      <c r="C7" s="5" t="n">
        <v>3650</v>
      </c>
    </row>
    <row r="8" spans="1:4">
      <c r="A8" s="4" t="s">
        <v>389</v>
      </c>
      <c r="B8" s="6" t="n">
        <v>61913</v>
      </c>
      <c r="C8" s="6" t="n">
        <v>11453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0</v>
      </c>
      <c r="B1" s="2" t="s">
        <v>2</v>
      </c>
      <c r="C1" s="2" t="s">
        <v>285</v>
      </c>
    </row>
    <row r="2" spans="1:3">
      <c r="A2" s="4" t="s">
        <v>391</v>
      </c>
      <c r="B2" s="6" t="n">
        <v>156558</v>
      </c>
      <c r="C2" s="6" t="n">
        <v>254845</v>
      </c>
    </row>
    <row r="3" spans="1:3">
      <c r="A3" s="4" t="s">
        <v>392</v>
      </c>
    </row>
    <row r="4" spans="1:3">
      <c r="A4" s="4" t="s">
        <v>391</v>
      </c>
      <c r="B4" s="5" t="n">
        <v>156558</v>
      </c>
    </row>
    <row r="5" spans="1:3">
      <c r="A5" s="4" t="s">
        <v>368</v>
      </c>
      <c r="B5" s="5" t="n">
        <v>313115</v>
      </c>
    </row>
    <row r="6" spans="1:3">
      <c r="A6" s="4" t="s">
        <v>369</v>
      </c>
      <c r="B6" s="5" t="n">
        <v>118058</v>
      </c>
    </row>
    <row r="7" spans="1:3">
      <c r="A7" s="4" t="s">
        <v>370</v>
      </c>
      <c r="B7" s="5" t="n">
        <v>287448</v>
      </c>
    </row>
    <row r="8" spans="1:3">
      <c r="A8" s="4" t="s">
        <v>393</v>
      </c>
      <c r="B8" s="5" t="n">
        <v>236115</v>
      </c>
    </row>
    <row r="9" spans="1:3">
      <c r="A9" s="4" t="s">
        <v>394</v>
      </c>
      <c r="B9" s="5" t="n">
        <v>118058</v>
      </c>
    </row>
    <row r="10" spans="1:3">
      <c r="A10" s="4" t="s">
        <v>395</v>
      </c>
      <c r="B10" s="5" t="n">
        <v>1424408</v>
      </c>
    </row>
    <row r="11" spans="1:3">
      <c r="A11" s="4" t="s">
        <v>396</v>
      </c>
      <c r="B11" s="5" t="n">
        <v>169370</v>
      </c>
    </row>
    <row r="12" spans="1:3">
      <c r="A12" s="4" t="s">
        <v>397</v>
      </c>
      <c r="B12" s="6" t="n">
        <v>12550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8</v>
      </c>
      <c r="B1" s="2" t="s">
        <v>2</v>
      </c>
      <c r="C1" s="2" t="s">
        <v>31</v>
      </c>
    </row>
    <row r="2" spans="1:3">
      <c r="A2" s="4" t="s">
        <v>399</v>
      </c>
      <c r="B2" s="6" t="n">
        <v>45688</v>
      </c>
    </row>
    <row r="3" spans="1:3">
      <c r="A3" s="4" t="s">
        <v>400</v>
      </c>
      <c r="B3" s="5" t="n">
        <v>89656</v>
      </c>
    </row>
    <row r="4" spans="1:3">
      <c r="A4" s="4" t="s">
        <v>401</v>
      </c>
    </row>
    <row r="5" spans="1:3">
      <c r="A5" s="4" t="s">
        <v>402</v>
      </c>
      <c r="B5" s="5" t="n">
        <v>135344</v>
      </c>
    </row>
    <row r="6" spans="1:3">
      <c r="A6" s="4" t="s">
        <v>399</v>
      </c>
      <c r="B6" s="5" t="n">
        <v>45688</v>
      </c>
    </row>
    <row r="7" spans="1:3">
      <c r="A7" s="4" t="s">
        <v>400</v>
      </c>
      <c r="B7" s="5" t="n">
        <v>89656</v>
      </c>
    </row>
    <row r="8" spans="1:3">
      <c r="A8" s="4" t="s">
        <v>403</v>
      </c>
    </row>
    <row r="9" spans="1:3">
      <c r="A9" s="4" t="s">
        <v>402</v>
      </c>
      <c r="B9" s="4" t="s">
        <v>42</v>
      </c>
      <c r="C9" s="6" t="n">
        <v>156793</v>
      </c>
    </row>
    <row r="10" spans="1:3">
      <c r="A10" s="4" t="s">
        <v>399</v>
      </c>
      <c r="B10" s="4" t="s">
        <v>42</v>
      </c>
      <c r="C10" s="5" t="n">
        <v>43435</v>
      </c>
    </row>
    <row r="11" spans="1:3">
      <c r="A11" s="4" t="s">
        <v>400</v>
      </c>
      <c r="B11" s="4" t="s">
        <v>42</v>
      </c>
      <c r="C11" s="6" t="n">
        <v>113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4176218</v>
      </c>
      <c r="C4" s="6" t="n">
        <v>11310897</v>
      </c>
      <c r="D4" s="6" t="n">
        <v>8494047</v>
      </c>
      <c r="E4" s="6" t="n">
        <v>22013681</v>
      </c>
    </row>
    <row r="5" spans="1:5">
      <c r="A5" s="4" t="s">
        <v>87</v>
      </c>
      <c r="B5" s="5" t="n">
        <v>9253072</v>
      </c>
      <c r="C5" s="5" t="n">
        <v>9475915</v>
      </c>
      <c r="D5" s="5" t="n">
        <v>19169449</v>
      </c>
      <c r="E5" s="5" t="n">
        <v>17891455</v>
      </c>
    </row>
    <row r="6" spans="1:5">
      <c r="A6" s="4" t="s">
        <v>88</v>
      </c>
      <c r="B6" s="5" t="n">
        <v>2304287</v>
      </c>
      <c r="C6" s="5" t="n">
        <v>1834982</v>
      </c>
      <c r="D6" s="5" t="n">
        <v>1509025</v>
      </c>
      <c r="E6" s="5" t="n">
        <v>4122226</v>
      </c>
    </row>
    <row r="7" spans="1:5">
      <c r="A7" s="3" t="s">
        <v>89</v>
      </c>
    </row>
    <row r="8" spans="1:5">
      <c r="A8" s="4" t="s">
        <v>90</v>
      </c>
      <c r="B8" s="5" t="n">
        <v>1338765</v>
      </c>
      <c r="C8" s="5" t="n">
        <v>1061479</v>
      </c>
      <c r="D8" s="5" t="n">
        <v>958673</v>
      </c>
      <c r="E8" s="5" t="n">
        <v>2059149</v>
      </c>
    </row>
    <row r="9" spans="1:5">
      <c r="A9" s="4" t="s">
        <v>91</v>
      </c>
      <c r="B9" s="5" t="n">
        <v>81137</v>
      </c>
      <c r="C9" s="5" t="n">
        <v>36835</v>
      </c>
      <c r="D9" s="5" t="n">
        <v>38926</v>
      </c>
      <c r="E9" s="5" t="n">
        <v>214942</v>
      </c>
    </row>
    <row r="10" spans="1:5">
      <c r="A10" s="4" t="s">
        <v>92</v>
      </c>
      <c r="B10" s="5" t="n">
        <v>1419902</v>
      </c>
      <c r="C10" s="5" t="n">
        <v>1098314</v>
      </c>
      <c r="D10" s="5" t="n">
        <v>997599</v>
      </c>
      <c r="E10" s="5" t="n">
        <v>2274091</v>
      </c>
    </row>
    <row r="11" spans="1:5">
      <c r="A11" s="4" t="s">
        <v>93</v>
      </c>
      <c r="B11" s="5" t="n">
        <v>884385</v>
      </c>
      <c r="C11" s="5" t="n">
        <v>736668</v>
      </c>
      <c r="D11" s="5" t="n">
        <v>511426</v>
      </c>
      <c r="E11" s="5" t="n">
        <v>1848135</v>
      </c>
    </row>
    <row r="12" spans="1:5">
      <c r="A12" s="3" t="s">
        <v>94</v>
      </c>
    </row>
    <row r="13" spans="1:5">
      <c r="A13" s="4" t="s">
        <v>95</v>
      </c>
      <c r="B13" s="5" t="n">
        <v>-118635</v>
      </c>
      <c r="C13" s="5" t="n">
        <v>-363774</v>
      </c>
      <c r="D13" s="4" t="s">
        <v>42</v>
      </c>
      <c r="E13" s="5" t="n">
        <v>-728925</v>
      </c>
    </row>
    <row r="14" spans="1:5">
      <c r="A14" s="4" t="s">
        <v>96</v>
      </c>
      <c r="B14" s="4" t="s">
        <v>42</v>
      </c>
      <c r="C14" s="5" t="n">
        <v>278244</v>
      </c>
      <c r="D14" s="4" t="s">
        <v>42</v>
      </c>
      <c r="E14" s="5" t="n">
        <v>288596</v>
      </c>
    </row>
    <row r="15" spans="1:5">
      <c r="A15" s="4" t="s">
        <v>97</v>
      </c>
      <c r="B15" s="5" t="n">
        <v>-118635</v>
      </c>
      <c r="C15" s="5" t="n">
        <v>-85530</v>
      </c>
      <c r="D15" s="5" t="n">
        <v>-240430</v>
      </c>
      <c r="E15" s="5" t="n">
        <v>-440329</v>
      </c>
    </row>
    <row r="16" spans="1:5">
      <c r="A16" s="4" t="s">
        <v>98</v>
      </c>
      <c r="B16" s="5" t="n">
        <v>765750</v>
      </c>
      <c r="C16" s="5" t="n">
        <v>651138</v>
      </c>
      <c r="D16" s="5" t="n">
        <v>1792318</v>
      </c>
      <c r="E16" s="5" t="n">
        <v>1407806</v>
      </c>
    </row>
    <row r="17" spans="1:5">
      <c r="A17" s="4" t="s">
        <v>99</v>
      </c>
      <c r="B17" s="5" t="n">
        <v>-199054</v>
      </c>
      <c r="C17" s="5" t="n">
        <v>-131557</v>
      </c>
      <c r="D17" s="5" t="n">
        <v>461520</v>
      </c>
      <c r="E17" s="5" t="n">
        <v>131557</v>
      </c>
    </row>
    <row r="18" spans="1:5">
      <c r="A18" s="4" t="s">
        <v>100</v>
      </c>
      <c r="B18" s="5" t="n">
        <v>566696</v>
      </c>
      <c r="C18" s="5" t="n">
        <v>519581</v>
      </c>
      <c r="D18" s="5" t="n">
        <v>1330798</v>
      </c>
      <c r="E18" s="5" t="n">
        <v>1276249</v>
      </c>
    </row>
    <row r="19" spans="1:5">
      <c r="A19" s="4" t="s">
        <v>101</v>
      </c>
      <c r="B19" s="5" t="n">
        <v>144658</v>
      </c>
      <c r="C19" s="5" t="n">
        <v>166556</v>
      </c>
      <c r="D19" s="5" t="n">
        <v>313951</v>
      </c>
      <c r="E19" s="5" t="n">
        <v>364293</v>
      </c>
    </row>
    <row r="20" spans="1:5">
      <c r="A20" s="4" t="s">
        <v>102</v>
      </c>
      <c r="B20" s="6" t="n">
        <v>422038</v>
      </c>
      <c r="C20" s="6" t="n">
        <v>353025</v>
      </c>
      <c r="D20" s="6" t="n">
        <v>1016847</v>
      </c>
      <c r="E20" s="6" t="n">
        <v>911956</v>
      </c>
    </row>
    <row r="21" spans="1:5">
      <c r="A21" s="3" t="s">
        <v>103</v>
      </c>
    </row>
    <row r="22" spans="1:5">
      <c r="A22" s="4" t="s">
        <v>104</v>
      </c>
      <c r="B22" s="7" t="n">
        <v>1.35</v>
      </c>
      <c r="C22" s="7" t="n">
        <v>1.19</v>
      </c>
      <c r="D22" s="7" t="n">
        <v>3.24</v>
      </c>
      <c r="E22" s="7" t="n">
        <v>3.07</v>
      </c>
    </row>
    <row r="23" spans="1:5">
      <c r="A23" s="3" t="s">
        <v>105</v>
      </c>
    </row>
    <row r="24" spans="1:5">
      <c r="A24" s="4" t="s">
        <v>106</v>
      </c>
      <c r="B24" s="5" t="n">
        <v>313636</v>
      </c>
      <c r="C24" s="5" t="n">
        <v>297386</v>
      </c>
      <c r="D24" s="5" t="n">
        <v>313636</v>
      </c>
      <c r="E24" s="5" t="n">
        <v>297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v>
      </c>
      <c r="C1" s="2" t="s">
        <v>285</v>
      </c>
    </row>
    <row r="2" spans="1:3">
      <c r="A2" s="4" t="s">
        <v>391</v>
      </c>
      <c r="B2" s="6" t="n">
        <v>156558</v>
      </c>
      <c r="C2" s="6" t="n">
        <v>254845</v>
      </c>
    </row>
    <row r="3" spans="1:3">
      <c r="A3" s="4" t="s">
        <v>405</v>
      </c>
    </row>
    <row r="4" spans="1:3">
      <c r="A4" s="4" t="s">
        <v>391</v>
      </c>
      <c r="C4" s="5" t="n">
        <v>25098</v>
      </c>
    </row>
    <row r="5" spans="1:3">
      <c r="A5" s="4" t="s">
        <v>368</v>
      </c>
      <c r="C5" s="5" t="n">
        <v>50200</v>
      </c>
    </row>
    <row r="6" spans="1:3">
      <c r="A6" s="4" t="s">
        <v>369</v>
      </c>
      <c r="C6" s="5" t="n">
        <v>48880</v>
      </c>
    </row>
    <row r="7" spans="1:3">
      <c r="A7" s="4" t="s">
        <v>370</v>
      </c>
      <c r="C7" s="5" t="n">
        <v>21397</v>
      </c>
    </row>
    <row r="8" spans="1:3">
      <c r="A8" s="4" t="s">
        <v>406</v>
      </c>
      <c r="C8" s="5" t="n">
        <v>145573</v>
      </c>
    </row>
    <row r="9" spans="1:3">
      <c r="A9" s="4" t="s">
        <v>95</v>
      </c>
      <c r="C9" s="5" t="n">
        <v>10231</v>
      </c>
    </row>
    <row r="10" spans="1:3">
      <c r="A10" s="4" t="s">
        <v>407</v>
      </c>
      <c r="C10" s="6" t="n">
        <v>135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08</v>
      </c>
      <c r="B1" s="2" t="s">
        <v>409</v>
      </c>
    </row>
    <row r="2" spans="1:2">
      <c r="A2" s="4" t="s">
        <v>28</v>
      </c>
      <c r="B2" s="6" t="n">
        <v>50199</v>
      </c>
    </row>
    <row r="3" spans="1:2">
      <c r="A3" s="4" t="s">
        <v>368</v>
      </c>
      <c r="B3" s="5" t="n">
        <v>50199</v>
      </c>
    </row>
    <row r="4" spans="1:2">
      <c r="A4" s="4" t="s">
        <v>369</v>
      </c>
      <c r="B4" s="5" t="n">
        <v>48878</v>
      </c>
    </row>
    <row r="5" spans="1:2">
      <c r="A5" s="4" t="s">
        <v>370</v>
      </c>
      <c r="B5" s="5" t="n">
        <v>21396</v>
      </c>
    </row>
    <row r="6" spans="1:2">
      <c r="A6" s="4" t="s">
        <v>406</v>
      </c>
      <c r="B6" s="5" t="n">
        <v>170672</v>
      </c>
    </row>
    <row r="7" spans="1:2">
      <c r="A7" s="4" t="s">
        <v>95</v>
      </c>
      <c r="B7" s="5" t="n">
        <v>13879</v>
      </c>
    </row>
    <row r="8" spans="1:2">
      <c r="A8" s="4" t="s">
        <v>410</v>
      </c>
      <c r="B8" s="6" t="n">
        <v>156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7"/>
  </cols>
  <sheetData>
    <row r="1" spans="1:3">
      <c r="A1" s="1" t="s">
        <v>411</v>
      </c>
      <c r="B1" s="2" t="s">
        <v>2</v>
      </c>
      <c r="C1" s="2" t="s">
        <v>285</v>
      </c>
    </row>
    <row r="2" spans="1:3">
      <c r="A2" s="4" t="s">
        <v>379</v>
      </c>
      <c r="B2" s="4" t="s">
        <v>380</v>
      </c>
      <c r="C2" s="4" t="s">
        <v>381</v>
      </c>
    </row>
    <row r="3" spans="1:3">
      <c r="A3" s="4" t="s">
        <v>412</v>
      </c>
    </row>
    <row r="4" spans="1:3">
      <c r="A4" s="4" t="s">
        <v>379</v>
      </c>
      <c r="C4" s="4" t="s">
        <v>413</v>
      </c>
    </row>
    <row r="5" spans="1:3">
      <c r="A5" s="4" t="s">
        <v>382</v>
      </c>
      <c r="C5"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15</v>
      </c>
      <c r="B1" s="2" t="s">
        <v>83</v>
      </c>
      <c r="C1" s="2" t="s">
        <v>1</v>
      </c>
    </row>
    <row r="2" spans="1:5">
      <c r="B2" s="2" t="s">
        <v>286</v>
      </c>
      <c r="C2" s="2" t="s">
        <v>2</v>
      </c>
      <c r="D2" s="2" t="s">
        <v>285</v>
      </c>
      <c r="E2" s="2" t="s">
        <v>31</v>
      </c>
    </row>
    <row r="3" spans="1:5">
      <c r="A3" s="4" t="s">
        <v>416</v>
      </c>
      <c r="B3" s="4" t="s">
        <v>42</v>
      </c>
      <c r="C3" s="6" t="n">
        <v>-15763</v>
      </c>
    </row>
    <row r="4" spans="1:5">
      <c r="A4" s="4" t="s">
        <v>158</v>
      </c>
      <c r="B4" s="4" t="s">
        <v>42</v>
      </c>
      <c r="C4" s="5" t="n">
        <v>1277143</v>
      </c>
    </row>
    <row r="5" spans="1:5">
      <c r="A5" s="4" t="s">
        <v>417</v>
      </c>
      <c r="C5" s="5" t="n">
        <v>254845</v>
      </c>
      <c r="E5" s="4" t="s">
        <v>42</v>
      </c>
    </row>
    <row r="6" spans="1:5">
      <c r="A6" s="4" t="s">
        <v>391</v>
      </c>
      <c r="C6" s="5" t="n">
        <v>156558</v>
      </c>
      <c r="D6" s="6" t="n">
        <v>254845</v>
      </c>
    </row>
    <row r="7" spans="1:5">
      <c r="A7" s="4" t="s">
        <v>418</v>
      </c>
    </row>
    <row r="8" spans="1:5">
      <c r="A8" s="4" t="s">
        <v>391</v>
      </c>
      <c r="C8" s="5" t="n">
        <v>57618</v>
      </c>
    </row>
    <row r="9" spans="1:5">
      <c r="A9" s="4" t="s">
        <v>368</v>
      </c>
      <c r="C9" s="5" t="n">
        <v>236115</v>
      </c>
    </row>
    <row r="10" spans="1:5">
      <c r="A10" s="4" t="s">
        <v>369</v>
      </c>
      <c r="C10" s="5" t="n">
        <v>115236</v>
      </c>
    </row>
    <row r="11" spans="1:5">
      <c r="A11" s="4" t="s">
        <v>370</v>
      </c>
      <c r="C11" s="5" t="n">
        <v>115236</v>
      </c>
    </row>
    <row r="12" spans="1:5">
      <c r="A12" s="4" t="s">
        <v>393</v>
      </c>
      <c r="C12" s="5" t="n">
        <v>115236</v>
      </c>
    </row>
    <row r="13" spans="1:5">
      <c r="A13" s="4" t="s">
        <v>394</v>
      </c>
      <c r="C13" s="5" t="n">
        <v>57618</v>
      </c>
    </row>
    <row r="14" spans="1:5">
      <c r="A14" s="4" t="s">
        <v>419</v>
      </c>
      <c r="C14" s="5" t="n">
        <v>576180</v>
      </c>
    </row>
    <row r="15" spans="1:5">
      <c r="A15" s="4" t="s">
        <v>420</v>
      </c>
      <c r="C15" s="5" t="n">
        <v>14133</v>
      </c>
    </row>
    <row r="16" spans="1:5">
      <c r="A16" s="4" t="s">
        <v>421</v>
      </c>
    </row>
    <row r="17" spans="1:5">
      <c r="A17" s="4" t="s">
        <v>391</v>
      </c>
      <c r="C17" s="5" t="n">
        <v>77000</v>
      </c>
    </row>
    <row r="18" spans="1:5">
      <c r="A18" s="4" t="s">
        <v>368</v>
      </c>
      <c r="C18" s="5" t="n">
        <v>77000</v>
      </c>
    </row>
    <row r="19" spans="1:5">
      <c r="A19" s="4" t="s">
        <v>369</v>
      </c>
      <c r="C19" s="5" t="n">
        <v>77000</v>
      </c>
    </row>
    <row r="20" spans="1:5">
      <c r="A20" s="4" t="s">
        <v>370</v>
      </c>
      <c r="C20" s="5" t="n">
        <v>57750</v>
      </c>
    </row>
    <row r="21" spans="1:5">
      <c r="A21" s="4" t="s">
        <v>419</v>
      </c>
      <c r="C21" s="5" t="n">
        <v>243833</v>
      </c>
    </row>
    <row r="22" spans="1:5">
      <c r="A22" s="4" t="s">
        <v>420</v>
      </c>
      <c r="B22" s="6" t="n">
        <v>29208</v>
      </c>
      <c r="C22" s="4" t="s">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22</v>
      </c>
      <c r="B1" s="2" t="s">
        <v>83</v>
      </c>
      <c r="D1" s="2" t="s">
        <v>1</v>
      </c>
    </row>
    <row r="2" spans="1:5">
      <c r="B2" s="2" t="s">
        <v>2</v>
      </c>
      <c r="C2" s="2" t="s">
        <v>84</v>
      </c>
      <c r="D2" s="2" t="s">
        <v>2</v>
      </c>
      <c r="E2" s="2" t="s">
        <v>84</v>
      </c>
    </row>
    <row r="3" spans="1:5">
      <c r="A3" s="3" t="s">
        <v>423</v>
      </c>
    </row>
    <row r="4" spans="1:5">
      <c r="A4" s="4" t="s">
        <v>424</v>
      </c>
      <c r="B4" s="6" t="n">
        <v>927071</v>
      </c>
      <c r="C4" s="6" t="n">
        <v>651114</v>
      </c>
      <c r="D4" s="6" t="n">
        <v>757778</v>
      </c>
    </row>
    <row r="5" spans="1:5">
      <c r="A5" s="4" t="s">
        <v>425</v>
      </c>
      <c r="B5" s="5" t="n">
        <v>144658</v>
      </c>
      <c r="C5" s="6" t="n">
        <v>166556</v>
      </c>
      <c r="D5" s="5" t="n">
        <v>313951</v>
      </c>
      <c r="E5" s="6" t="n">
        <v>364293</v>
      </c>
    </row>
    <row r="6" spans="1:5">
      <c r="A6" s="4" t="s">
        <v>426</v>
      </c>
      <c r="B6" s="6" t="n">
        <v>1071729</v>
      </c>
      <c r="D6" s="6" t="n">
        <v>10717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27</v>
      </c>
      <c r="B1" s="2" t="s">
        <v>2</v>
      </c>
      <c r="C1" s="2" t="s">
        <v>285</v>
      </c>
      <c r="D1" s="2" t="s">
        <v>31</v>
      </c>
    </row>
    <row r="2" spans="1:4">
      <c r="A2" s="4" t="s">
        <v>391</v>
      </c>
      <c r="B2" s="6" t="n">
        <v>156558</v>
      </c>
      <c r="C2" s="6" t="n">
        <v>254845</v>
      </c>
    </row>
    <row r="3" spans="1:4">
      <c r="A3" s="4" t="s">
        <v>47</v>
      </c>
      <c r="B3" s="5" t="n">
        <v>21101927</v>
      </c>
      <c r="D3" s="6" t="n">
        <v>18272239</v>
      </c>
    </row>
    <row r="4" spans="1:4">
      <c r="A4" s="4" t="s">
        <v>428</v>
      </c>
    </row>
    <row r="5" spans="1:4">
      <c r="A5" s="4" t="s">
        <v>391</v>
      </c>
      <c r="B5" s="5" t="n">
        <v>300000</v>
      </c>
    </row>
    <row r="6" spans="1:4">
      <c r="A6" s="4" t="s">
        <v>368</v>
      </c>
      <c r="B6" s="5" t="n">
        <v>600000</v>
      </c>
    </row>
    <row r="7" spans="1:4">
      <c r="A7" s="4" t="s">
        <v>369</v>
      </c>
      <c r="B7" s="5" t="n">
        <v>3650000</v>
      </c>
    </row>
    <row r="8" spans="1:4">
      <c r="A8" s="4" t="s">
        <v>47</v>
      </c>
      <c r="B8" s="5" t="n">
        <v>4550000</v>
      </c>
    </row>
    <row r="9" spans="1:4">
      <c r="A9" s="4" t="s">
        <v>429</v>
      </c>
      <c r="B9" s="5" t="n">
        <v>145170</v>
      </c>
    </row>
    <row r="10" spans="1:4">
      <c r="A10" s="4" t="s">
        <v>430</v>
      </c>
      <c r="B10" s="6" t="n">
        <v>44048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431</v>
      </c>
      <c r="B1" s="2" t="s">
        <v>282</v>
      </c>
      <c r="D1" s="2" t="s">
        <v>83</v>
      </c>
      <c r="E1" s="2" t="s">
        <v>1</v>
      </c>
    </row>
    <row r="2" spans="1:6">
      <c r="B2" s="2" t="s">
        <v>284</v>
      </c>
      <c r="C2" s="2" t="s">
        <v>287</v>
      </c>
      <c r="D2" s="2" t="s">
        <v>285</v>
      </c>
      <c r="E2" s="2" t="s">
        <v>2</v>
      </c>
      <c r="F2" s="2" t="s">
        <v>31</v>
      </c>
    </row>
    <row r="3" spans="1:6">
      <c r="A3" s="4" t="s">
        <v>432</v>
      </c>
      <c r="D3" s="4" t="s">
        <v>42</v>
      </c>
    </row>
    <row r="4" spans="1:6">
      <c r="A4" s="4" t="s">
        <v>433</v>
      </c>
      <c r="E4" s="6" t="n">
        <v>1071729</v>
      </c>
      <c r="F4" s="6" t="n">
        <v>757778</v>
      </c>
    </row>
    <row r="5" spans="1:6">
      <c r="A5" s="4" t="s">
        <v>336</v>
      </c>
    </row>
    <row r="6" spans="1:6">
      <c r="A6" s="4" t="s">
        <v>434</v>
      </c>
      <c r="D6" s="4" t="s">
        <v>338</v>
      </c>
      <c r="E6" s="4" t="s">
        <v>338</v>
      </c>
    </row>
    <row r="7" spans="1:6">
      <c r="A7" s="4" t="s">
        <v>435</v>
      </c>
    </row>
    <row r="8" spans="1:6">
      <c r="A8" s="4" t="s">
        <v>433</v>
      </c>
      <c r="C8" s="6" t="n">
        <v>400000</v>
      </c>
    </row>
    <row r="9" spans="1:6">
      <c r="A9" s="4" t="s">
        <v>436</v>
      </c>
      <c r="C9" s="6" t="n">
        <v>9600000</v>
      </c>
    </row>
    <row r="10" spans="1:6">
      <c r="A10" s="4" t="s">
        <v>339</v>
      </c>
    </row>
    <row r="11" spans="1:6">
      <c r="A11" s="4" t="s">
        <v>340</v>
      </c>
      <c r="B11" s="4" t="s">
        <v>341</v>
      </c>
    </row>
    <row r="12" spans="1:6">
      <c r="A12" s="4" t="s">
        <v>437</v>
      </c>
    </row>
    <row r="13" spans="1:6">
      <c r="A13" s="4" t="s">
        <v>432</v>
      </c>
      <c r="B13" s="6" t="n">
        <v>7678814</v>
      </c>
    </row>
    <row r="14" spans="1:6">
      <c r="A14" s="4" t="s">
        <v>438</v>
      </c>
      <c r="B14" s="4" t="s">
        <v>439</v>
      </c>
    </row>
    <row r="15" spans="1:6">
      <c r="A15" s="4" t="s">
        <v>440</v>
      </c>
      <c r="B15" s="4" t="s">
        <v>441</v>
      </c>
    </row>
    <row r="16" spans="1:6">
      <c r="A16" s="4" t="s">
        <v>442</v>
      </c>
    </row>
    <row r="17" spans="1:6">
      <c r="A17" s="4" t="s">
        <v>443</v>
      </c>
      <c r="D17" s="4" t="s">
        <v>444</v>
      </c>
    </row>
    <row r="18" spans="1:6">
      <c r="A18" s="4" t="s">
        <v>445</v>
      </c>
      <c r="E18" s="6" t="n">
        <v>162591</v>
      </c>
      <c r="F18" s="5" t="n">
        <v>180010</v>
      </c>
    </row>
    <row r="19" spans="1:6">
      <c r="A19" s="4" t="s">
        <v>446</v>
      </c>
      <c r="E19" s="5" t="n">
        <v>504534</v>
      </c>
    </row>
    <row r="20" spans="1:6">
      <c r="A20" s="4" t="s">
        <v>447</v>
      </c>
    </row>
    <row r="21" spans="1:6">
      <c r="A21" s="4" t="s">
        <v>446</v>
      </c>
      <c r="E21" s="5" t="n">
        <v>504534</v>
      </c>
    </row>
    <row r="22" spans="1:6">
      <c r="A22" s="4" t="s">
        <v>448</v>
      </c>
      <c r="B22" s="6" t="n">
        <v>6000000</v>
      </c>
      <c r="E22" s="5" t="n">
        <v>2900000</v>
      </c>
    </row>
    <row r="23" spans="1:6">
      <c r="A23" s="4" t="s">
        <v>449</v>
      </c>
    </row>
    <row r="24" spans="1:6">
      <c r="A24" s="4" t="s">
        <v>448</v>
      </c>
      <c r="B24" s="6" t="n">
        <v>1500000</v>
      </c>
    </row>
    <row r="25" spans="1:6">
      <c r="A25" s="4" t="s">
        <v>450</v>
      </c>
      <c r="B25" s="4" t="s">
        <v>451</v>
      </c>
    </row>
    <row r="26" spans="1:6">
      <c r="A26" s="4" t="s">
        <v>452</v>
      </c>
      <c r="B26" s="6" t="n">
        <v>8334</v>
      </c>
    </row>
    <row r="27" spans="1:6">
      <c r="A27" s="4" t="s">
        <v>453</v>
      </c>
      <c r="B27" s="4" t="s">
        <v>454</v>
      </c>
    </row>
    <row r="28" spans="1:6">
      <c r="A28" s="4" t="s">
        <v>455</v>
      </c>
    </row>
    <row r="29" spans="1:6">
      <c r="A29" s="4" t="s">
        <v>448</v>
      </c>
      <c r="B29" s="6" t="n">
        <v>3500000</v>
      </c>
    </row>
    <row r="30" spans="1:6">
      <c r="A30" s="4" t="s">
        <v>450</v>
      </c>
      <c r="B30" s="4" t="s">
        <v>456</v>
      </c>
    </row>
    <row r="31" spans="1:6">
      <c r="A31" s="4" t="s">
        <v>452</v>
      </c>
      <c r="B31" s="6" t="n">
        <v>41667</v>
      </c>
    </row>
    <row r="32" spans="1:6">
      <c r="A32" s="4" t="s">
        <v>453</v>
      </c>
      <c r="B32" s="4" t="s">
        <v>454</v>
      </c>
    </row>
    <row r="33" spans="1:6">
      <c r="A33" s="4" t="s">
        <v>457</v>
      </c>
    </row>
    <row r="34" spans="1:6">
      <c r="A34" s="4" t="s">
        <v>443</v>
      </c>
      <c r="D34" s="4" t="s">
        <v>458</v>
      </c>
    </row>
    <row r="35" spans="1:6">
      <c r="A35" s="4" t="s">
        <v>459</v>
      </c>
    </row>
    <row r="36" spans="1:6">
      <c r="A36" s="4" t="s">
        <v>460</v>
      </c>
      <c r="E36" s="5" t="n">
        <v>3125000</v>
      </c>
      <c r="F36" s="6" t="n">
        <v>3375000</v>
      </c>
    </row>
    <row r="37" spans="1:6">
      <c r="A37" s="4" t="s">
        <v>461</v>
      </c>
    </row>
    <row r="38" spans="1:6">
      <c r="A38" s="4" t="s">
        <v>443</v>
      </c>
      <c r="C38" s="4" t="s">
        <v>462</v>
      </c>
    </row>
    <row r="39" spans="1:6">
      <c r="A39" s="4" t="s">
        <v>463</v>
      </c>
      <c r="C39" s="4" t="s">
        <v>464</v>
      </c>
    </row>
    <row r="40" spans="1:6">
      <c r="A40" s="4" t="s">
        <v>465</v>
      </c>
    </row>
    <row r="41" spans="1:6">
      <c r="A41" s="4" t="s">
        <v>460</v>
      </c>
      <c r="E41" s="6" t="n">
        <v>1425000</v>
      </c>
    </row>
    <row r="42" spans="1:6">
      <c r="A42" s="4" t="s">
        <v>466</v>
      </c>
    </row>
    <row r="43" spans="1:6">
      <c r="A43" s="4" t="s">
        <v>443</v>
      </c>
      <c r="C43" s="4" t="s">
        <v>467</v>
      </c>
    </row>
    <row r="44" spans="1:6">
      <c r="A44" s="4" t="s">
        <v>463</v>
      </c>
      <c r="C44" s="4" t="s">
        <v>4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s>
  <sheetData>
    <row r="1" spans="1:4">
      <c r="A1" s="1" t="s">
        <v>468</v>
      </c>
      <c r="B1" s="2" t="s">
        <v>469</v>
      </c>
      <c r="C1" s="2" t="s">
        <v>2</v>
      </c>
      <c r="D1" s="2" t="s">
        <v>31</v>
      </c>
    </row>
    <row r="2" spans="1:4">
      <c r="A2" s="4" t="s">
        <v>470</v>
      </c>
      <c r="C2" s="6" t="n">
        <v>313</v>
      </c>
      <c r="D2" s="6" t="n">
        <v>313</v>
      </c>
    </row>
    <row r="3" spans="1:4">
      <c r="A3" s="4" t="s">
        <v>471</v>
      </c>
      <c r="C3" s="5" t="n">
        <v>177000</v>
      </c>
    </row>
    <row r="4" spans="1:4">
      <c r="A4" s="4" t="s">
        <v>472</v>
      </c>
      <c r="C4" s="6" t="n">
        <v>177000</v>
      </c>
    </row>
    <row r="5" spans="1:4">
      <c r="A5" s="4" t="s">
        <v>473</v>
      </c>
      <c r="C5" s="5" t="n">
        <v>313636</v>
      </c>
      <c r="D5" s="5" t="n">
        <v>313636</v>
      </c>
    </row>
    <row r="6" spans="1:4">
      <c r="A6" s="4" t="s">
        <v>474</v>
      </c>
    </row>
    <row r="7" spans="1:4">
      <c r="A7" s="4" t="s">
        <v>470</v>
      </c>
      <c r="D7" s="6" t="n">
        <v>25000</v>
      </c>
    </row>
    <row r="8" spans="1:4">
      <c r="A8" s="4" t="s">
        <v>473</v>
      </c>
      <c r="D8" s="5" t="n">
        <v>625</v>
      </c>
    </row>
    <row r="9" spans="1:4">
      <c r="A9" s="4" t="s">
        <v>475</v>
      </c>
      <c r="C9" s="6" t="n">
        <v>25000</v>
      </c>
    </row>
    <row r="10" spans="1:4">
      <c r="A10" s="4" t="s">
        <v>476</v>
      </c>
    </row>
    <row r="11" spans="1:4">
      <c r="A11" s="4" t="s">
        <v>470</v>
      </c>
      <c r="D11" s="6" t="n">
        <v>25000</v>
      </c>
    </row>
    <row r="12" spans="1:4">
      <c r="A12" s="4" t="s">
        <v>473</v>
      </c>
      <c r="D12" s="5" t="n">
        <v>625</v>
      </c>
    </row>
    <row r="13" spans="1:4">
      <c r="A13" s="4" t="s">
        <v>475</v>
      </c>
      <c r="C13" s="5" t="n">
        <v>25000</v>
      </c>
    </row>
    <row r="14" spans="1:4">
      <c r="A14" s="4" t="s">
        <v>477</v>
      </c>
    </row>
    <row r="15" spans="1:4">
      <c r="A15" s="4" t="s">
        <v>478</v>
      </c>
      <c r="C15" s="6" t="n">
        <v>1750000</v>
      </c>
    </row>
    <row r="16" spans="1:4">
      <c r="A16" s="4" t="s">
        <v>479</v>
      </c>
    </row>
    <row r="17" spans="1:4">
      <c r="A17" s="4" t="s">
        <v>471</v>
      </c>
      <c r="D17" s="6" t="n">
        <v>103000</v>
      </c>
    </row>
    <row r="18" spans="1:4">
      <c r="A18" s="4" t="s">
        <v>480</v>
      </c>
    </row>
    <row r="19" spans="1:4">
      <c r="A19" s="4" t="s">
        <v>481</v>
      </c>
      <c r="B19" s="6" t="n">
        <v>100000</v>
      </c>
    </row>
    <row r="20" spans="1:4">
      <c r="A20" s="4" t="s">
        <v>482</v>
      </c>
    </row>
    <row r="21" spans="1:4">
      <c r="A21" s="4" t="s">
        <v>481</v>
      </c>
      <c r="B21" s="6" t="n">
        <v>100000</v>
      </c>
    </row>
    <row r="22" spans="1:4">
      <c r="A22" s="4" t="s">
        <v>483</v>
      </c>
    </row>
    <row r="23" spans="1:4">
      <c r="A23" s="4" t="s">
        <v>484</v>
      </c>
      <c r="C23" s="4" t="s">
        <v>485</v>
      </c>
    </row>
    <row r="24" spans="1:4">
      <c r="A24" s="4" t="s">
        <v>486</v>
      </c>
    </row>
    <row r="25" spans="1:4">
      <c r="A25" s="4" t="s">
        <v>484</v>
      </c>
      <c r="C25" s="4" t="s">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488</v>
      </c>
      <c r="B1" s="2" t="s">
        <v>83</v>
      </c>
      <c r="E1" s="2" t="s">
        <v>1</v>
      </c>
    </row>
    <row r="2" spans="1:6">
      <c r="B2" s="2" t="s">
        <v>2</v>
      </c>
      <c r="C2" s="2" t="s">
        <v>84</v>
      </c>
      <c r="D2" s="2" t="s">
        <v>286</v>
      </c>
      <c r="E2" s="2" t="s">
        <v>2</v>
      </c>
      <c r="F2" s="2" t="s">
        <v>84</v>
      </c>
    </row>
    <row r="3" spans="1:6">
      <c r="A3" s="4" t="s">
        <v>489</v>
      </c>
      <c r="B3" s="6" t="n">
        <v>4176218</v>
      </c>
      <c r="C3" s="6" t="n">
        <v>11310897</v>
      </c>
      <c r="E3" s="6" t="n">
        <v>8494047</v>
      </c>
      <c r="F3" s="6" t="n">
        <v>22013681</v>
      </c>
    </row>
    <row r="4" spans="1:6">
      <c r="A4" s="4" t="s">
        <v>87</v>
      </c>
      <c r="B4" s="5" t="n">
        <v>9253072</v>
      </c>
      <c r="C4" s="5" t="n">
        <v>9475915</v>
      </c>
      <c r="E4" s="5" t="n">
        <v>19169449</v>
      </c>
      <c r="F4" s="5" t="n">
        <v>17891455</v>
      </c>
    </row>
    <row r="5" spans="1:6">
      <c r="A5" s="4" t="s">
        <v>88</v>
      </c>
      <c r="B5" s="5" t="n">
        <v>2304287</v>
      </c>
      <c r="C5" s="5" t="n">
        <v>1834982</v>
      </c>
      <c r="E5" s="5" t="n">
        <v>1509025</v>
      </c>
      <c r="F5" s="5" t="n">
        <v>4122226</v>
      </c>
    </row>
    <row r="6" spans="1:6">
      <c r="A6" s="3" t="s">
        <v>89</v>
      </c>
    </row>
    <row r="7" spans="1:6">
      <c r="A7" s="4" t="s">
        <v>90</v>
      </c>
      <c r="B7" s="5" t="n">
        <v>1338765</v>
      </c>
      <c r="C7" s="5" t="n">
        <v>1061479</v>
      </c>
      <c r="E7" s="5" t="n">
        <v>958673</v>
      </c>
      <c r="F7" s="5" t="n">
        <v>2059149</v>
      </c>
    </row>
    <row r="8" spans="1:6">
      <c r="A8" s="4" t="s">
        <v>91</v>
      </c>
      <c r="B8" s="5" t="n">
        <v>81137</v>
      </c>
      <c r="C8" s="5" t="n">
        <v>36835</v>
      </c>
      <c r="E8" s="5" t="n">
        <v>38926</v>
      </c>
      <c r="F8" s="5" t="n">
        <v>214942</v>
      </c>
    </row>
    <row r="9" spans="1:6">
      <c r="A9" s="4" t="s">
        <v>92</v>
      </c>
      <c r="B9" s="5" t="n">
        <v>1419902</v>
      </c>
      <c r="C9" s="5" t="n">
        <v>1098314</v>
      </c>
      <c r="E9" s="5" t="n">
        <v>997599</v>
      </c>
      <c r="F9" s="5" t="n">
        <v>2274091</v>
      </c>
    </row>
    <row r="10" spans="1:6">
      <c r="A10" s="4" t="s">
        <v>490</v>
      </c>
      <c r="B10" s="5" t="n">
        <v>884385</v>
      </c>
      <c r="C10" s="5" t="n">
        <v>736668</v>
      </c>
      <c r="E10" s="5" t="n">
        <v>511426</v>
      </c>
      <c r="F10" s="5" t="n">
        <v>1848135</v>
      </c>
    </row>
    <row r="11" spans="1:6">
      <c r="A11" s="3" t="s">
        <v>491</v>
      </c>
    </row>
    <row r="12" spans="1:6">
      <c r="A12" s="4" t="s">
        <v>388</v>
      </c>
      <c r="B12" s="5" t="n">
        <v>-118635</v>
      </c>
      <c r="C12" s="6" t="n">
        <v>-363774</v>
      </c>
      <c r="E12" s="4" t="s">
        <v>42</v>
      </c>
      <c r="F12" s="5" t="n">
        <v>-728925</v>
      </c>
    </row>
    <row r="13" spans="1:6">
      <c r="A13" s="4" t="s">
        <v>329</v>
      </c>
    </row>
    <row r="14" spans="1:6">
      <c r="A14" s="4" t="s">
        <v>489</v>
      </c>
      <c r="B14" s="5" t="n">
        <v>4176218</v>
      </c>
      <c r="D14" s="6" t="n">
        <v>2719570</v>
      </c>
      <c r="E14" s="5" t="n">
        <v>8494047</v>
      </c>
      <c r="F14" s="5" t="n">
        <v>5199535</v>
      </c>
    </row>
    <row r="15" spans="1:6">
      <c r="A15" s="4" t="s">
        <v>87</v>
      </c>
      <c r="B15" s="5" t="n">
        <v>3469766</v>
      </c>
      <c r="D15" s="5" t="n">
        <v>2131684</v>
      </c>
      <c r="E15" s="5" t="n">
        <v>6985022</v>
      </c>
      <c r="F15" s="5" t="n">
        <v>4100740</v>
      </c>
    </row>
    <row r="16" spans="1:6">
      <c r="A16" s="4" t="s">
        <v>88</v>
      </c>
      <c r="B16" s="5" t="n">
        <v>706452</v>
      </c>
      <c r="D16" s="5" t="n">
        <v>587886</v>
      </c>
      <c r="E16" s="5" t="n">
        <v>1509025</v>
      </c>
      <c r="F16" s="5" t="n">
        <v>1098795</v>
      </c>
    </row>
    <row r="17" spans="1:6">
      <c r="A17" s="3" t="s">
        <v>89</v>
      </c>
    </row>
    <row r="18" spans="1:6">
      <c r="A18" s="4" t="s">
        <v>90</v>
      </c>
      <c r="B18" s="5" t="n">
        <v>466970</v>
      </c>
      <c r="D18" s="5" t="n">
        <v>381219</v>
      </c>
      <c r="E18" s="5" t="n">
        <v>958673</v>
      </c>
      <c r="F18" s="5" t="n">
        <v>850623</v>
      </c>
    </row>
    <row r="19" spans="1:6">
      <c r="A19" s="4" t="s">
        <v>91</v>
      </c>
      <c r="B19" s="5" t="n">
        <v>16697</v>
      </c>
      <c r="D19" s="5" t="n">
        <v>23710</v>
      </c>
      <c r="E19" s="5" t="n">
        <v>38926</v>
      </c>
      <c r="F19" s="5" t="n">
        <v>40677</v>
      </c>
    </row>
    <row r="20" spans="1:6">
      <c r="A20" s="4" t="s">
        <v>92</v>
      </c>
      <c r="B20" s="5" t="n">
        <v>483667</v>
      </c>
      <c r="D20" s="5" t="n">
        <v>404929</v>
      </c>
      <c r="E20" s="5" t="n">
        <v>997599</v>
      </c>
      <c r="F20" s="5" t="n">
        <v>891300</v>
      </c>
    </row>
    <row r="21" spans="1:6">
      <c r="A21" s="4" t="s">
        <v>490</v>
      </c>
      <c r="B21" s="5" t="n">
        <v>104219</v>
      </c>
      <c r="D21" s="5" t="n">
        <v>105980</v>
      </c>
      <c r="E21" s="5" t="n">
        <v>511426</v>
      </c>
      <c r="F21" s="5" t="n">
        <v>207495</v>
      </c>
    </row>
    <row r="22" spans="1:6">
      <c r="A22" s="4" t="s">
        <v>325</v>
      </c>
    </row>
    <row r="23" spans="1:6">
      <c r="A23" s="4" t="s">
        <v>489</v>
      </c>
      <c r="B23" s="5" t="n">
        <v>8591327</v>
      </c>
      <c r="D23" s="5" t="n">
        <v>8222819</v>
      </c>
      <c r="E23" s="5" t="n">
        <v>15568280</v>
      </c>
      <c r="F23" s="5" t="n">
        <v>16814146</v>
      </c>
    </row>
    <row r="24" spans="1:6">
      <c r="A24" s="4" t="s">
        <v>87</v>
      </c>
      <c r="B24" s="5" t="n">
        <v>7344231</v>
      </c>
      <c r="D24" s="5" t="n">
        <v>6446484</v>
      </c>
      <c r="E24" s="5" t="n">
        <v>12184427</v>
      </c>
      <c r="F24" s="5" t="n">
        <v>13790715</v>
      </c>
    </row>
    <row r="25" spans="1:6">
      <c r="A25" s="4" t="s">
        <v>88</v>
      </c>
      <c r="B25" s="5" t="n">
        <v>1247096</v>
      </c>
      <c r="D25" s="5" t="n">
        <v>1776335</v>
      </c>
      <c r="E25" s="5" t="n">
        <v>3383853</v>
      </c>
      <c r="F25" s="5" t="n">
        <v>3023431</v>
      </c>
    </row>
    <row r="26" spans="1:6">
      <c r="A26" s="3" t="s">
        <v>89</v>
      </c>
    </row>
    <row r="27" spans="1:6">
      <c r="A27" s="4" t="s">
        <v>90</v>
      </c>
      <c r="B27" s="5" t="n">
        <v>508256</v>
      </c>
      <c r="D27" s="5" t="n">
        <v>510656</v>
      </c>
      <c r="E27" s="5" t="n">
        <v>1443026</v>
      </c>
      <c r="F27" s="5" t="n">
        <v>1018912</v>
      </c>
    </row>
    <row r="28" spans="1:6">
      <c r="A28" s="4" t="s">
        <v>91</v>
      </c>
      <c r="B28" s="5" t="n">
        <v>-16314</v>
      </c>
      <c r="D28" s="5" t="n">
        <v>120898</v>
      </c>
      <c r="E28" s="5" t="n">
        <v>130986</v>
      </c>
      <c r="F28" s="5" t="n">
        <v>104584</v>
      </c>
    </row>
    <row r="29" spans="1:6">
      <c r="A29" s="4" t="s">
        <v>92</v>
      </c>
      <c r="B29" s="5" t="n">
        <v>491942</v>
      </c>
      <c r="D29" s="5" t="n">
        <v>631554</v>
      </c>
      <c r="E29" s="5" t="n">
        <v>1574012</v>
      </c>
      <c r="F29" s="5" t="n">
        <v>1123496</v>
      </c>
    </row>
    <row r="30" spans="1:6">
      <c r="A30" s="4" t="s">
        <v>490</v>
      </c>
      <c r="B30" s="5" t="n">
        <v>755154</v>
      </c>
      <c r="D30" s="5" t="n">
        <v>1144781</v>
      </c>
      <c r="E30" s="5" t="n">
        <v>1809841</v>
      </c>
      <c r="F30" s="5" t="n">
        <v>1899936</v>
      </c>
    </row>
    <row r="31" spans="1:6">
      <c r="A31" s="4" t="s">
        <v>492</v>
      </c>
    </row>
    <row r="32" spans="1:6">
      <c r="A32" s="3" t="s">
        <v>89</v>
      </c>
    </row>
    <row r="33" spans="1:6">
      <c r="A33" s="4" t="s">
        <v>493</v>
      </c>
      <c r="B33" s="5" t="n">
        <v>859373</v>
      </c>
      <c r="D33" s="5" t="n">
        <v>859373</v>
      </c>
      <c r="E33" s="5" t="n">
        <v>2321267</v>
      </c>
      <c r="F33" s="5" t="n">
        <v>2107430</v>
      </c>
    </row>
    <row r="34" spans="1:6">
      <c r="A34" s="3" t="s">
        <v>491</v>
      </c>
    </row>
    <row r="35" spans="1:6">
      <c r="A35" s="4" t="s">
        <v>388</v>
      </c>
      <c r="B35" s="5" t="n">
        <v>-363774</v>
      </c>
      <c r="D35" s="5" t="n">
        <v>-363774</v>
      </c>
      <c r="E35" s="5" t="n">
        <v>-240430</v>
      </c>
      <c r="F35" s="5" t="n">
        <v>-728925</v>
      </c>
    </row>
    <row r="36" spans="1:6">
      <c r="A36" s="4" t="s">
        <v>90</v>
      </c>
      <c r="B36" s="5" t="n">
        <v>-86253</v>
      </c>
      <c r="D36" s="5" t="n">
        <v>-86253</v>
      </c>
      <c r="E36" s="5" t="n">
        <v>-267727</v>
      </c>
      <c r="F36" s="5" t="n">
        <v>-259295</v>
      </c>
    </row>
    <row r="37" spans="1:6">
      <c r="A37" s="4" t="s">
        <v>494</v>
      </c>
      <c r="D37" s="5" t="n">
        <v>278224</v>
      </c>
    </row>
    <row r="38" spans="1:6">
      <c r="A38" s="4" t="s">
        <v>91</v>
      </c>
      <c r="B38" s="5" t="n">
        <v>-12794</v>
      </c>
      <c r="D38" s="5" t="n">
        <v>-36452</v>
      </c>
      <c r="E38" s="5" t="n">
        <v>-20792</v>
      </c>
      <c r="F38" s="5" t="n">
        <v>288596</v>
      </c>
    </row>
    <row r="39" spans="1:6">
      <c r="A39" s="4" t="s">
        <v>495</v>
      </c>
      <c r="B39" s="5" t="n">
        <v>-263675</v>
      </c>
      <c r="D39" s="5" t="n">
        <v>-171783</v>
      </c>
      <c r="E39" s="5" t="n">
        <v>-528949</v>
      </c>
      <c r="F39" s="5" t="n">
        <v>-699624</v>
      </c>
    </row>
    <row r="40" spans="1:6">
      <c r="A40" s="4" t="s">
        <v>496</v>
      </c>
      <c r="B40" s="6" t="n">
        <v>765750</v>
      </c>
      <c r="D40" s="6" t="n">
        <v>651138</v>
      </c>
      <c r="E40" s="6" t="n">
        <v>1792318</v>
      </c>
      <c r="F40" s="6" t="n">
        <v>140780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97</v>
      </c>
      <c r="B1" s="2" t="s">
        <v>2</v>
      </c>
      <c r="C1" s="2" t="s">
        <v>31</v>
      </c>
    </row>
    <row r="2" spans="1:3">
      <c r="A2" s="4" t="s">
        <v>47</v>
      </c>
      <c r="B2" s="6" t="n">
        <v>21101927</v>
      </c>
      <c r="C2" s="6" t="n">
        <v>18272239</v>
      </c>
    </row>
    <row r="3" spans="1:3">
      <c r="A3" s="4" t="s">
        <v>329</v>
      </c>
    </row>
    <row r="4" spans="1:3">
      <c r="A4" s="4" t="s">
        <v>47</v>
      </c>
      <c r="B4" s="5" t="n">
        <v>6789307</v>
      </c>
      <c r="C4" s="5" t="n">
        <v>4526530</v>
      </c>
    </row>
    <row r="5" spans="1:3">
      <c r="A5" s="4" t="s">
        <v>325</v>
      </c>
    </row>
    <row r="6" spans="1:3">
      <c r="A6" s="4" t="s">
        <v>47</v>
      </c>
      <c r="B6" s="5" t="n">
        <v>14221255</v>
      </c>
      <c r="C6" s="5" t="n">
        <v>12982588</v>
      </c>
    </row>
    <row r="7" spans="1:3">
      <c r="A7" s="4" t="s">
        <v>498</v>
      </c>
    </row>
    <row r="8" spans="1:3">
      <c r="A8" s="4" t="s">
        <v>47</v>
      </c>
      <c r="B8" s="6" t="n">
        <v>91365</v>
      </c>
      <c r="C8" s="6" t="n">
        <v>763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2"/>
    <col customWidth="1" max="3" min="3" width="20"/>
    <col customWidth="1" max="4" min="4" width="27"/>
    <col customWidth="1" max="5" min="5" width="20"/>
  </cols>
  <sheetData>
    <row r="1" spans="1:5">
      <c r="A1" s="1" t="s">
        <v>107</v>
      </c>
      <c r="B1" s="2" t="s">
        <v>47</v>
      </c>
      <c r="C1" s="2" t="s">
        <v>108</v>
      </c>
      <c r="D1" s="2" t="s">
        <v>109</v>
      </c>
      <c r="E1" s="2" t="s">
        <v>110</v>
      </c>
    </row>
    <row r="2" spans="1:5">
      <c r="A2" s="4" t="s">
        <v>111</v>
      </c>
      <c r="C2" s="5" t="n">
        <v>297386</v>
      </c>
    </row>
    <row r="3" spans="1:5">
      <c r="A3" s="4" t="s">
        <v>112</v>
      </c>
      <c r="B3" s="6" t="n">
        <v>5630190</v>
      </c>
      <c r="C3" s="6" t="n">
        <v>297</v>
      </c>
      <c r="D3" s="6" t="n">
        <v>15733615</v>
      </c>
      <c r="E3" s="6" t="n">
        <v>-10103722</v>
      </c>
    </row>
    <row r="4" spans="1:5">
      <c r="A4" s="4" t="s">
        <v>113</v>
      </c>
      <c r="B4" s="4" t="s">
        <v>42</v>
      </c>
      <c r="C4" s="4" t="s">
        <v>42</v>
      </c>
      <c r="D4" s="4" t="s">
        <v>42</v>
      </c>
      <c r="E4" s="4" t="s">
        <v>42</v>
      </c>
    </row>
    <row r="5" spans="1:5">
      <c r="A5" s="4" t="s">
        <v>114</v>
      </c>
      <c r="B5" s="5" t="n">
        <v>911956</v>
      </c>
      <c r="C5" s="4" t="s">
        <v>42</v>
      </c>
      <c r="D5" s="4" t="s">
        <v>42</v>
      </c>
      <c r="E5" s="5" t="n">
        <v>911956</v>
      </c>
    </row>
    <row r="6" spans="1:5">
      <c r="A6" s="4" t="s">
        <v>115</v>
      </c>
      <c r="C6" s="5" t="n">
        <v>297386</v>
      </c>
    </row>
    <row r="7" spans="1:5">
      <c r="A7" s="4" t="s">
        <v>116</v>
      </c>
      <c r="B7" s="5" t="n">
        <v>6542146</v>
      </c>
      <c r="C7" s="6" t="n">
        <v>297</v>
      </c>
      <c r="D7" s="5" t="n">
        <v>15733615</v>
      </c>
      <c r="E7" s="5" t="n">
        <v>-9191766</v>
      </c>
    </row>
    <row r="8" spans="1:5">
      <c r="A8" s="4" t="s">
        <v>117</v>
      </c>
      <c r="C8" s="5" t="n">
        <v>297386</v>
      </c>
    </row>
    <row r="9" spans="1:5">
      <c r="A9" s="4" t="s">
        <v>118</v>
      </c>
      <c r="B9" s="5" t="n">
        <v>6189121</v>
      </c>
      <c r="C9" s="6" t="n">
        <v>297</v>
      </c>
      <c r="D9" s="5" t="n">
        <v>15733615</v>
      </c>
      <c r="E9" s="5" t="n">
        <v>-9544791</v>
      </c>
    </row>
    <row r="10" spans="1:5">
      <c r="A10" s="4" t="s">
        <v>113</v>
      </c>
      <c r="B10" s="4" t="s">
        <v>42</v>
      </c>
      <c r="C10" s="4" t="s">
        <v>42</v>
      </c>
      <c r="D10" s="4" t="s">
        <v>42</v>
      </c>
      <c r="E10" s="4" t="s">
        <v>42</v>
      </c>
    </row>
    <row r="11" spans="1:5">
      <c r="A11" s="4" t="s">
        <v>114</v>
      </c>
      <c r="B11" s="5" t="n">
        <v>353025</v>
      </c>
      <c r="C11" s="4" t="s">
        <v>42</v>
      </c>
      <c r="D11" s="4" t="s">
        <v>42</v>
      </c>
      <c r="E11" s="5" t="n">
        <v>353025</v>
      </c>
    </row>
    <row r="12" spans="1:5">
      <c r="A12" s="4" t="s">
        <v>115</v>
      </c>
      <c r="C12" s="5" t="n">
        <v>297386</v>
      </c>
    </row>
    <row r="13" spans="1:5">
      <c r="A13" s="4" t="s">
        <v>116</v>
      </c>
      <c r="B13" s="5" t="n">
        <v>6542146</v>
      </c>
      <c r="C13" s="6" t="n">
        <v>297</v>
      </c>
      <c r="D13" s="5" t="n">
        <v>15733615</v>
      </c>
      <c r="E13" s="5" t="n">
        <v>-9191766</v>
      </c>
    </row>
    <row r="14" spans="1:5">
      <c r="A14" s="4" t="s">
        <v>119</v>
      </c>
      <c r="C14" s="5" t="n">
        <v>313636</v>
      </c>
    </row>
    <row r="15" spans="1:5">
      <c r="A15" s="4" t="s">
        <v>120</v>
      </c>
      <c r="B15" s="5" t="n">
        <v>8306258</v>
      </c>
      <c r="C15" s="6" t="n">
        <v>313</v>
      </c>
      <c r="D15" s="5" t="n">
        <v>16383599</v>
      </c>
      <c r="E15" s="5" t="n">
        <v>-8077654</v>
      </c>
    </row>
    <row r="16" spans="1:5">
      <c r="A16" s="4" t="s">
        <v>113</v>
      </c>
      <c r="B16" s="4" t="s">
        <v>42</v>
      </c>
      <c r="C16" s="4" t="s">
        <v>42</v>
      </c>
      <c r="D16" s="4" t="s">
        <v>42</v>
      </c>
      <c r="E16" s="4" t="s">
        <v>42</v>
      </c>
    </row>
    <row r="17" spans="1:5">
      <c r="A17" s="4" t="s">
        <v>114</v>
      </c>
      <c r="B17" s="6" t="n">
        <v>1016847</v>
      </c>
      <c r="C17" s="4" t="s">
        <v>42</v>
      </c>
      <c r="D17" s="4" t="s">
        <v>42</v>
      </c>
      <c r="E17" s="5" t="n">
        <v>1016847</v>
      </c>
    </row>
    <row r="18" spans="1:5">
      <c r="A18" s="4" t="s">
        <v>121</v>
      </c>
      <c r="B18" s="5" t="n">
        <v>313636</v>
      </c>
      <c r="C18" s="5" t="n">
        <v>313636</v>
      </c>
    </row>
    <row r="19" spans="1:5">
      <c r="A19" s="4" t="s">
        <v>122</v>
      </c>
      <c r="B19" s="4" t="s">
        <v>42</v>
      </c>
      <c r="C19" s="6" t="n">
        <v>313</v>
      </c>
      <c r="D19" s="5" t="n">
        <v>16383599</v>
      </c>
      <c r="E19" s="5" t="n">
        <v>-7060807</v>
      </c>
    </row>
    <row r="20" spans="1:5">
      <c r="A20" s="4" t="s">
        <v>123</v>
      </c>
      <c r="C20" s="5" t="n">
        <v>313636</v>
      </c>
    </row>
    <row r="21" spans="1:5">
      <c r="A21" s="4" t="s">
        <v>124</v>
      </c>
      <c r="B21" s="5" t="n">
        <v>8901067</v>
      </c>
      <c r="C21" s="6" t="n">
        <v>313</v>
      </c>
      <c r="D21" s="5" t="n">
        <v>16383599</v>
      </c>
      <c r="E21" s="5" t="n">
        <v>-7482845</v>
      </c>
    </row>
    <row r="22" spans="1:5">
      <c r="A22" s="4" t="s">
        <v>113</v>
      </c>
      <c r="B22" s="4" t="s">
        <v>42</v>
      </c>
      <c r="C22" s="4" t="s">
        <v>42</v>
      </c>
      <c r="D22" s="4" t="s">
        <v>42</v>
      </c>
      <c r="E22" s="4" t="s">
        <v>42</v>
      </c>
    </row>
    <row r="23" spans="1:5">
      <c r="A23" s="4" t="s">
        <v>114</v>
      </c>
      <c r="B23" s="6" t="n">
        <v>422038</v>
      </c>
      <c r="C23" s="4" t="s">
        <v>42</v>
      </c>
      <c r="D23" s="4" t="s">
        <v>42</v>
      </c>
      <c r="E23" s="5" t="n">
        <v>422038</v>
      </c>
    </row>
    <row r="24" spans="1:5">
      <c r="A24" s="4" t="s">
        <v>121</v>
      </c>
      <c r="B24" s="5" t="n">
        <v>313636</v>
      </c>
      <c r="C24" s="5" t="n">
        <v>313636</v>
      </c>
    </row>
    <row r="25" spans="1:5">
      <c r="A25" s="4" t="s">
        <v>122</v>
      </c>
      <c r="B25" s="4" t="s">
        <v>42</v>
      </c>
      <c r="C25" s="6" t="n">
        <v>313</v>
      </c>
      <c r="D25" s="6" t="n">
        <v>16383599</v>
      </c>
      <c r="E25" s="6" t="n">
        <v>-7060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99</v>
      </c>
      <c r="B1" s="2" t="s">
        <v>83</v>
      </c>
      <c r="D1" s="2" t="s">
        <v>1</v>
      </c>
    </row>
    <row r="2" spans="1:5">
      <c r="B2" s="2" t="s">
        <v>2</v>
      </c>
      <c r="C2" s="2" t="s">
        <v>84</v>
      </c>
      <c r="D2" s="2" t="s">
        <v>2</v>
      </c>
      <c r="E2" s="2" t="s">
        <v>84</v>
      </c>
    </row>
    <row r="3" spans="1:5">
      <c r="A3" s="3" t="s">
        <v>500</v>
      </c>
    </row>
    <row r="4" spans="1:5">
      <c r="A4" s="4" t="s">
        <v>501</v>
      </c>
      <c r="D4" s="4" t="s">
        <v>42</v>
      </c>
      <c r="E4" s="4" t="s">
        <v>42</v>
      </c>
    </row>
    <row r="5" spans="1:5">
      <c r="A5" s="4" t="s">
        <v>502</v>
      </c>
      <c r="D5" s="5" t="n">
        <v>95793</v>
      </c>
      <c r="E5" s="5" t="n">
        <v>131557</v>
      </c>
    </row>
    <row r="6" spans="1:5">
      <c r="A6" s="4" t="s">
        <v>503</v>
      </c>
      <c r="D6" s="4" t="s">
        <v>42</v>
      </c>
      <c r="E6" s="4" t="s">
        <v>42</v>
      </c>
    </row>
    <row r="7" spans="1:5">
      <c r="A7" s="4" t="s">
        <v>504</v>
      </c>
      <c r="D7" s="5" t="n">
        <v>95793</v>
      </c>
      <c r="E7" s="5" t="n">
        <v>131557</v>
      </c>
    </row>
    <row r="8" spans="1:5">
      <c r="A8" s="3" t="s">
        <v>505</v>
      </c>
    </row>
    <row r="9" spans="1:5">
      <c r="A9" s="4" t="s">
        <v>501</v>
      </c>
      <c r="D9" s="5" t="n">
        <v>329154</v>
      </c>
      <c r="E9" s="4" t="s">
        <v>42</v>
      </c>
    </row>
    <row r="10" spans="1:5">
      <c r="A10" s="4" t="s">
        <v>502</v>
      </c>
      <c r="D10" s="5" t="n">
        <v>36573</v>
      </c>
      <c r="E10" s="4" t="s">
        <v>42</v>
      </c>
    </row>
    <row r="11" spans="1:5">
      <c r="A11" s="4" t="s">
        <v>503</v>
      </c>
      <c r="D11" s="4" t="s">
        <v>42</v>
      </c>
      <c r="E11" s="4" t="s">
        <v>42</v>
      </c>
    </row>
    <row r="12" spans="1:5">
      <c r="A12" s="4" t="s">
        <v>506</v>
      </c>
      <c r="D12" s="5" t="n">
        <v>365727</v>
      </c>
      <c r="E12" s="4" t="s">
        <v>42</v>
      </c>
    </row>
    <row r="13" spans="1:5">
      <c r="A13" s="4" t="s">
        <v>507</v>
      </c>
      <c r="B13" s="6" t="n">
        <v>-199054</v>
      </c>
      <c r="C13" s="6" t="n">
        <v>-131557</v>
      </c>
      <c r="D13" s="6" t="n">
        <v>461520</v>
      </c>
      <c r="E13" s="6" t="n">
        <v>1315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8</v>
      </c>
      <c r="B1" s="2" t="s">
        <v>282</v>
      </c>
      <c r="C1" s="2" t="s">
        <v>1</v>
      </c>
    </row>
    <row r="2" spans="1:3">
      <c r="B2" s="2" t="s">
        <v>509</v>
      </c>
      <c r="C2" s="2" t="s">
        <v>2</v>
      </c>
    </row>
    <row r="3" spans="1:3">
      <c r="A3" s="4" t="s">
        <v>510</v>
      </c>
      <c r="B3" s="6" t="n">
        <v>6000000</v>
      </c>
    </row>
    <row r="4" spans="1:3">
      <c r="A4" s="4" t="s">
        <v>443</v>
      </c>
      <c r="B4" s="4" t="s">
        <v>511</v>
      </c>
    </row>
    <row r="5" spans="1:3">
      <c r="A5" s="4" t="s">
        <v>512</v>
      </c>
      <c r="C5"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00</v>
      </c>
      <c r="B4" s="6" t="n">
        <v>1330798</v>
      </c>
      <c r="C4" s="6" t="n">
        <v>1276249</v>
      </c>
    </row>
    <row r="5" spans="1:3">
      <c r="A5" s="3" t="s">
        <v>127</v>
      </c>
    </row>
    <row r="6" spans="1:3">
      <c r="A6" s="4" t="s">
        <v>128</v>
      </c>
      <c r="B6" s="5" t="n">
        <v>407055</v>
      </c>
      <c r="C6" s="5" t="n">
        <v>372328</v>
      </c>
    </row>
    <row r="7" spans="1:3">
      <c r="A7" s="4" t="s">
        <v>129</v>
      </c>
      <c r="B7" s="5" t="n">
        <v>34840</v>
      </c>
      <c r="C7" s="5" t="n">
        <v>66666</v>
      </c>
    </row>
    <row r="8" spans="1:3">
      <c r="A8" s="4" t="s">
        <v>130</v>
      </c>
      <c r="B8" s="5" t="n">
        <v>78152</v>
      </c>
      <c r="C8" s="4" t="s">
        <v>42</v>
      </c>
    </row>
    <row r="9" spans="1:3">
      <c r="A9" s="4" t="s">
        <v>131</v>
      </c>
      <c r="B9" s="5" t="n">
        <v>365727</v>
      </c>
      <c r="C9" s="4" t="s">
        <v>42</v>
      </c>
    </row>
    <row r="10" spans="1:3">
      <c r="A10" s="4" t="s">
        <v>132</v>
      </c>
      <c r="B10" s="5" t="n">
        <v>7000</v>
      </c>
      <c r="C10" s="4" t="s">
        <v>42</v>
      </c>
    </row>
    <row r="11" spans="1:3">
      <c r="A11" s="3" t="s">
        <v>133</v>
      </c>
    </row>
    <row r="12" spans="1:3">
      <c r="A12" s="4" t="s">
        <v>134</v>
      </c>
      <c r="B12" s="5" t="n">
        <v>-1920251</v>
      </c>
      <c r="C12" s="5" t="n">
        <v>-1355635</v>
      </c>
    </row>
    <row r="13" spans="1:3">
      <c r="A13" s="4" t="s">
        <v>135</v>
      </c>
      <c r="B13" s="5" t="n">
        <v>-262212</v>
      </c>
      <c r="C13" s="5" t="n">
        <v>-71663</v>
      </c>
    </row>
    <row r="14" spans="1:3">
      <c r="A14" s="4" t="s">
        <v>136</v>
      </c>
      <c r="B14" s="5" t="n">
        <v>-31727</v>
      </c>
      <c r="C14" s="4" t="s">
        <v>42</v>
      </c>
    </row>
    <row r="15" spans="1:3">
      <c r="A15" s="4" t="s">
        <v>137</v>
      </c>
      <c r="B15" s="5" t="n">
        <v>-52336</v>
      </c>
      <c r="C15" s="5" t="n">
        <v>244535</v>
      </c>
    </row>
    <row r="16" spans="1:3">
      <c r="A16" s="4" t="s">
        <v>138</v>
      </c>
      <c r="B16" s="5" t="n">
        <v>-19676</v>
      </c>
      <c r="C16" s="4" t="s">
        <v>42</v>
      </c>
    </row>
    <row r="17" spans="1:3">
      <c r="A17" s="4" t="s">
        <v>139</v>
      </c>
      <c r="B17" s="5" t="n">
        <v>23247</v>
      </c>
      <c r="C17" s="4" t="s">
        <v>42</v>
      </c>
    </row>
    <row r="18" spans="1:3">
      <c r="A18" s="4" t="s">
        <v>140</v>
      </c>
      <c r="B18" s="5" t="n">
        <v>95793</v>
      </c>
      <c r="C18" s="5" t="n">
        <v>131557</v>
      </c>
    </row>
    <row r="19" spans="1:3">
      <c r="A19" s="4" t="s">
        <v>141</v>
      </c>
      <c r="B19" s="5" t="n">
        <v>751007</v>
      </c>
      <c r="C19" s="5" t="n">
        <v>125372</v>
      </c>
    </row>
    <row r="20" spans="1:3">
      <c r="A20" s="4" t="s">
        <v>142</v>
      </c>
      <c r="B20" s="5" t="n">
        <v>807417</v>
      </c>
      <c r="C20" s="5" t="n">
        <v>789409</v>
      </c>
    </row>
    <row r="21" spans="1:3">
      <c r="A21" s="3" t="s">
        <v>143</v>
      </c>
    </row>
    <row r="22" spans="1:3">
      <c r="A22" s="4" t="s">
        <v>144</v>
      </c>
      <c r="B22" s="4" t="s">
        <v>42</v>
      </c>
      <c r="C22" s="5" t="n">
        <v>500000</v>
      </c>
    </row>
    <row r="23" spans="1:3">
      <c r="A23" s="4" t="s">
        <v>145</v>
      </c>
      <c r="B23" s="5" t="n">
        <v>-234360</v>
      </c>
      <c r="C23" s="5" t="n">
        <v>-97536</v>
      </c>
    </row>
    <row r="24" spans="1:3">
      <c r="A24" s="4" t="s">
        <v>146</v>
      </c>
      <c r="B24" s="5" t="n">
        <v>-234360</v>
      </c>
      <c r="C24" s="5" t="n">
        <v>402464</v>
      </c>
    </row>
    <row r="25" spans="1:3">
      <c r="A25" s="3" t="s">
        <v>147</v>
      </c>
    </row>
    <row r="26" spans="1:3">
      <c r="A26" s="4" t="s">
        <v>148</v>
      </c>
      <c r="B26" s="5" t="n">
        <v>-346627</v>
      </c>
      <c r="C26" s="4" t="s">
        <v>42</v>
      </c>
    </row>
    <row r="27" spans="1:3">
      <c r="A27" s="4" t="s">
        <v>149</v>
      </c>
      <c r="B27" s="5" t="n">
        <v>-300000</v>
      </c>
      <c r="C27" s="4" t="s">
        <v>42</v>
      </c>
    </row>
    <row r="28" spans="1:3">
      <c r="A28" s="4" t="s">
        <v>150</v>
      </c>
      <c r="B28" s="5" t="n">
        <v>-21449</v>
      </c>
      <c r="C28" s="5" t="n">
        <v>-873</v>
      </c>
    </row>
    <row r="29" spans="1:3">
      <c r="A29" s="4" t="s">
        <v>151</v>
      </c>
      <c r="B29" s="4" t="s">
        <v>42</v>
      </c>
      <c r="C29" s="5" t="n">
        <v>-242526</v>
      </c>
    </row>
    <row r="30" spans="1:3">
      <c r="A30" s="4" t="s">
        <v>152</v>
      </c>
      <c r="B30" s="5" t="n">
        <v>-668076</v>
      </c>
      <c r="C30" s="5" t="n">
        <v>-243399</v>
      </c>
    </row>
    <row r="31" spans="1:3">
      <c r="A31" s="4" t="s">
        <v>153</v>
      </c>
      <c r="B31" s="5" t="n">
        <v>-95019</v>
      </c>
      <c r="C31" s="5" t="n">
        <v>948474</v>
      </c>
    </row>
    <row r="32" spans="1:3">
      <c r="A32" s="4" t="s">
        <v>154</v>
      </c>
      <c r="B32" s="5" t="n">
        <v>360283</v>
      </c>
      <c r="C32" s="5" t="n">
        <v>348398</v>
      </c>
    </row>
    <row r="33" spans="1:3">
      <c r="A33" s="4" t="s">
        <v>155</v>
      </c>
      <c r="B33" s="5" t="n">
        <v>265264</v>
      </c>
      <c r="C33" s="5" t="n">
        <v>1296872</v>
      </c>
    </row>
    <row r="34" spans="1:3">
      <c r="A34" s="3" t="s">
        <v>156</v>
      </c>
    </row>
    <row r="35" spans="1:3">
      <c r="A35" s="4" t="s">
        <v>95</v>
      </c>
      <c r="B35" s="5" t="n">
        <v>241305</v>
      </c>
      <c r="C35" s="5" t="n">
        <v>669232</v>
      </c>
    </row>
    <row r="36" spans="1:3">
      <c r="A36" s="3" t="s">
        <v>157</v>
      </c>
    </row>
    <row r="37" spans="1:3">
      <c r="A37" s="4" t="s">
        <v>158</v>
      </c>
      <c r="B37" s="5" t="n">
        <v>89432</v>
      </c>
      <c r="C37" s="4" t="s">
        <v>42</v>
      </c>
    </row>
    <row r="38" spans="1:3">
      <c r="A38" s="4" t="s">
        <v>159</v>
      </c>
      <c r="B38" s="4" t="s">
        <v>42</v>
      </c>
      <c r="C38" s="6" t="n">
        <v>1629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17:56Z</dcterms:created>
  <dcterms:modified xmlns:dcterms="http://purl.org/dc/terms/" xmlns:xsi="http://www.w3.org/2001/XMLSchema-instance" xsi:type="dcterms:W3CDTF">2019-08-14T14:17:56Z</dcterms:modified>
</cp:coreProperties>
</file>